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ummary of Significant Accounti" sheetId="9" r:id="rId9"/>
    <s:sheet name="Going Concern" sheetId="10" r:id="rId10"/>
    <s:sheet name="Business Acquisitions" sheetId="11" r:id="rId11"/>
    <s:sheet name="Deposit for Project" sheetId="12" r:id="rId12"/>
    <s:sheet name="Property and Equipment" sheetId="13" r:id="rId13"/>
    <s:sheet name="Goodwill" sheetId="14" r:id="rId14"/>
    <s:sheet name="Note Payable" sheetId="15" r:id="rId15"/>
    <s:sheet name="Convertible Notes Payable" sheetId="16" r:id="rId16"/>
    <s:sheet name="Derivative Liabilities" sheetId="17" r:id="rId17"/>
    <s:sheet name="Related Party Transactions" sheetId="18" r:id="rId18"/>
    <s:sheet name="Stockholders' Equity (Deficit)" sheetId="19" r:id="rId19"/>
    <s:sheet name="Commitments and Contingencies" sheetId="20" r:id="rId20"/>
    <s:sheet name="Subsequent Events" sheetId="21" r:id="rId21"/>
    <s:sheet name="Summary of Significant Accoun22" sheetId="22" r:id="rId22"/>
    <s:sheet name="Summary of Significant Accoun23" sheetId="23" r:id="rId23"/>
    <s:sheet name="Business Acquisitions (Tables)" sheetId="24" r:id="rId24"/>
    <s:sheet name="Goodwill (Tables)" sheetId="25" r:id="rId25"/>
    <s:sheet name="Convertible Notes Payable (Tabl" sheetId="26" r:id="rId26"/>
    <s:sheet name="Derivative Liabilities (Tables)" sheetId="27" r:id="rId27"/>
    <s:sheet name="Related Party Transactions (Tab" sheetId="28" r:id="rId28"/>
    <s:sheet name="Stockholders' Equity (Tables)" sheetId="29" r:id="rId29"/>
    <s:sheet name="Commitments and Contingencies (" sheetId="30" r:id="rId30"/>
    <s:sheet name="Organization and Operations (De" sheetId="31" r:id="rId31"/>
    <s:sheet name="Summary of Significant Accoun32" sheetId="32" r:id="rId32"/>
    <s:sheet name="Summary of Significant Accoun33" sheetId="33" r:id="rId33"/>
    <s:sheet name="Going Concern (Details Narrativ" sheetId="34" r:id="rId34"/>
    <s:sheet name="Business Acquisitions (Details)" sheetId="35" r:id="rId35"/>
    <s:sheet name="Business Acquisitions (Detail36" sheetId="36" r:id="rId36"/>
    <s:sheet name="Deposit for Project (Details)" sheetId="37" r:id="rId37"/>
    <s:sheet name="Property and Equipment (Details" sheetId="38" r:id="rId38"/>
    <s:sheet name="Goodwill (Details)" sheetId="39" r:id="rId39"/>
    <s:sheet name="Goodwill (Details) - Summary of" sheetId="40" r:id="rId40"/>
    <s:sheet name="Note Payable (Details)" sheetId="41" r:id="rId41"/>
    <s:sheet name="Convertible Notes Payable (Deta" sheetId="42" r:id="rId42"/>
    <s:sheet name="Convertible Notes Payable (De43" sheetId="43" r:id="rId43"/>
    <s:sheet name="Derivative Liabilities-converti" sheetId="44" r:id="rId44"/>
    <s:sheet name="Derivative Liabilities-conver45" sheetId="45" r:id="rId45"/>
    <s:sheet name="Related Party Transactions (Det" sheetId="46" r:id="rId46"/>
    <s:sheet name="Related Party Transactions (D47" sheetId="47" r:id="rId47"/>
    <s:sheet name="Related Party Transactions (D48" sheetId="48" r:id="rId48"/>
    <s:sheet name="Stockholders' Equity (Details)" sheetId="49" r:id="rId49"/>
    <s:sheet name="Stockholders' Equity (Details) " sheetId="50" r:id="rId50"/>
    <s:sheet name="Stockholders' Equity (Details51" sheetId="51" r:id="rId51"/>
    <s:sheet name="Stockholders' Equity (Details52" sheetId="52" r:id="rId52"/>
    <s:sheet name="Commitments and Contingencies53" sheetId="53" r:id="rId53"/>
    <s:sheet name="Commitments and Contingencies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Nov. 16, 2015</t>
  </si>
  <si>
    <t>Document and Entity Information [Abstract]</t>
  </si>
  <si>
    <t>Entity Registrant Name</t>
  </si>
  <si>
    <t>CAROLCO PICTUR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t>
  </si>
  <si>
    <t>Accounts receivable</t>
  </si>
  <si>
    <t xml:space="preserve"> </t>
  </si>
  <si>
    <t>Deposit for project</t>
  </si>
  <si>
    <t>Debt issuance costs</t>
  </si>
  <si>
    <t>Prepaid expenses and other current assets</t>
  </si>
  <si>
    <t>Total current assets</t>
  </si>
  <si>
    <t>Computer equipment</t>
  </si>
  <si>
    <t>Accumulated depreciation</t>
  </si>
  <si>
    <t>Computer equipment, net</t>
  </si>
  <si>
    <t>Other Assets</t>
  </si>
  <si>
    <t>Goodwill</t>
  </si>
  <si>
    <t>Total other assets</t>
  </si>
  <si>
    <t>Total Assets</t>
  </si>
  <si>
    <t>Current Liabilities</t>
  </si>
  <si>
    <t>Accounts payable and other current liabilities</t>
  </si>
  <si>
    <t>Accrued interest</t>
  </si>
  <si>
    <t>Accrued interest - related party</t>
  </si>
  <si>
    <t>Accrued payroll – related party</t>
  </si>
  <si>
    <t>Deferred revenue</t>
  </si>
  <si>
    <t>Advances from related parties</t>
  </si>
  <si>
    <t>Note payable</t>
  </si>
  <si>
    <t>Convertible notes payable, net of deposit of $286,768</t>
  </si>
  <si>
    <t>Convertible notes payable - related party</t>
  </si>
  <si>
    <t>Derivative liabilities</t>
  </si>
  <si>
    <t>Total current liabilities</t>
  </si>
  <si>
    <t>Total liabilities</t>
  </si>
  <si>
    <t>Commitments and Contingencies</t>
  </si>
  <si>
    <t>Stockholders' Equity</t>
  </si>
  <si>
    <t>Preferred stock, $.0001 par value; 50,000,000 shares authorized; none issued or outstanding at September 30, 2015 or December 31, 2014, respectively</t>
  </si>
  <si>
    <t>Common stock, $.0001 par value; 350,000,000 shares authorized; 59,851,625 shares issued and outstanding at September 30, 2015 and 54,239,500 issued and outstanding at December 31, 2014, respectively</t>
  </si>
  <si>
    <t>Additional paid-in capital</t>
  </si>
  <si>
    <t>Common stock receivable</t>
  </si>
  <si>
    <t>Accumulated deficit</t>
  </si>
  <si>
    <t>Total Carolco Pictures Stockholders' Equity (deficit)</t>
  </si>
  <si>
    <t>Non-Controlling Interest in Subsidiaries</t>
  </si>
  <si>
    <t>Noncontrolling interest - capital stock in consolidated subsidiaries</t>
  </si>
  <si>
    <t>Noncontrolling interest - additional paid-in capital in conolidated subsidiaries</t>
  </si>
  <si>
    <t>Noncontrolling interest - accumulated deficit in consolidated subsidiaries</t>
  </si>
  <si>
    <t>Total Equity (deficit)</t>
  </si>
  <si>
    <t>Total liabilities and stockholders' equity (deficit)</t>
  </si>
  <si>
    <t>Condensed Consolidated Balance Sheets (Parenthetical) - USD ($)</t>
  </si>
  <si>
    <t>Statement of Financial Position [Abstract]</t>
  </si>
  <si>
    <t>Preferred stock, par value (in Dollars per share)</t>
  </si>
  <si>
    <t>$ .0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et deposit</t>
  </si>
  <si>
    <t>Condensed Consolidated Statements of Operations (Unaudited) - USD ($)</t>
  </si>
  <si>
    <t>3 Months Ended</t>
  </si>
  <si>
    <t>Sep. 30, 2014</t>
  </si>
  <si>
    <t>Revenue</t>
  </si>
  <si>
    <t>Total revenue</t>
  </si>
  <si>
    <t>Cost of goods sold</t>
  </si>
  <si>
    <t>Gross margin</t>
  </si>
  <si>
    <t>Operating expenses</t>
  </si>
  <si>
    <t>Compensation</t>
  </si>
  <si>
    <t>Professional fees</t>
  </si>
  <si>
    <t>General and administrative</t>
  </si>
  <si>
    <t>Total operating expenses</t>
  </si>
  <si>
    <t>Loss from operations</t>
  </si>
  <si>
    <t>Other (income) epxense</t>
  </si>
  <si>
    <t>Interest expense</t>
  </si>
  <si>
    <t>Change in fair value of derivative liabilities</t>
  </si>
  <si>
    <t>Interest expense - related party</t>
  </si>
  <si>
    <t>Bad debt recovery</t>
  </si>
  <si>
    <t>Other (income) expense</t>
  </si>
  <si>
    <t>Other (income) expense, net</t>
  </si>
  <si>
    <t>Loss before income tax provision and non-controlling interest</t>
  </si>
  <si>
    <t>Income tax provision</t>
  </si>
  <si>
    <t>Net loss</t>
  </si>
  <si>
    <t>Net loss before non-controlling interest</t>
  </si>
  <si>
    <t>Net loss attributable to non-controlling interest</t>
  </si>
  <si>
    <t>Net (loss) attributable to Carolco Pictures stockholders</t>
  </si>
  <si>
    <t>Net loss per common share - basic and diluted</t>
  </si>
  <si>
    <t>Weighted Average Common Shares Outstanding - basic and diluted (in Shares)</t>
  </si>
  <si>
    <t>Condensed Consolidated Statement of Stockholders’ Equity (Deficit) (Unaudited) - 9 months ended Sep. 30, 2015 - USD ($)</t>
  </si>
  <si>
    <t>Common Stock $.0001 Par Value Per Share</t>
  </si>
  <si>
    <t>Additional Paid-In Capital</t>
  </si>
  <si>
    <t>Retained Earnings / Accumulated Deficit</t>
  </si>
  <si>
    <t>Common Stock Receivable</t>
  </si>
  <si>
    <t>Non-controlling Interest Common Stock</t>
  </si>
  <si>
    <t>NoncontrollingInterestAdditional Paid-In Capital</t>
  </si>
  <si>
    <t>NoncontrollingInterestAccumulated Deficit</t>
  </si>
  <si>
    <t>Noncontrolling Interest</t>
  </si>
  <si>
    <t>CarolcoStockholdersEquity</t>
  </si>
  <si>
    <t>Total</t>
  </si>
  <si>
    <t>Begining balance, Shares at Dec. 31, 2014</t>
  </si>
  <si>
    <t>Begining balance, Amount at Dec. 31, 2014</t>
  </si>
  <si>
    <t>Common stock issued for cash, Shares</t>
  </si>
  <si>
    <t>Common stock issued for cash, Amount</t>
  </si>
  <si>
    <t>Common stock issued for non-employee services, Shares</t>
  </si>
  <si>
    <t>Common stock issued for non-employee services, Amount</t>
  </si>
  <si>
    <t>Warrant issued for non-employee services</t>
  </si>
  <si>
    <t>Common stock issued in Unit Offering at $0.80 per Unit, Shares</t>
  </si>
  <si>
    <t>Common stock issued in Unit Offering at $0.80 per Unit, Amount</t>
  </si>
  <si>
    <t>Common stock issued in Unit Offering at $0.50 per Unit, Shares</t>
  </si>
  <si>
    <t>Common stock issued in Unit Offering at $0.50 per Unit, Amount</t>
  </si>
  <si>
    <t>Reduction in subscription receivable, Amount</t>
  </si>
  <si>
    <t>Ending Balance, Shares at Sep. 30, 2015</t>
  </si>
  <si>
    <t>Ending Balance, Amount at Sep. 30, 2015</t>
  </si>
  <si>
    <t>Condensed Consolidated Statement of Stockholders’ Equity (Deficit) (Parenthetical)</t>
  </si>
  <si>
    <t>Sep. 30, 2015$ / shares</t>
  </si>
  <si>
    <t>Statement of Stockholders' Equity [Abstract]</t>
  </si>
  <si>
    <t>Common stock issued in Unit Offering at $0.80 per Unit</t>
  </si>
  <si>
    <t>Common stock issued in Unit Offering at $0.50 per Unit</t>
  </si>
  <si>
    <t>Condensed Consolidated Statements of Cash Flows - USD ($)</t>
  </si>
  <si>
    <t>Cash flows from operating activities:</t>
  </si>
  <si>
    <t>Adjustments to reconcile net loss to net cash used in operating activities</t>
  </si>
  <si>
    <t>Amortization of debt discount and debt issuance cost</t>
  </si>
  <si>
    <t>Depreciation expense</t>
  </si>
  <si>
    <t>Share based compensation</t>
  </si>
  <si>
    <t>Warrants issued for services</t>
  </si>
  <si>
    <t>Write-off of subscription receivable</t>
  </si>
  <si>
    <t>Changes in operating assets and liabilities:</t>
  </si>
  <si>
    <t>Debt issuance cost</t>
  </si>
  <si>
    <t>Accounts payable</t>
  </si>
  <si>
    <t>Net cash used in operating activities</t>
  </si>
  <si>
    <t>Cash flows from investing activities:</t>
  </si>
  <si>
    <t>(Purchase) disposal of computer equipment</t>
  </si>
  <si>
    <t>Investment in project</t>
  </si>
  <si>
    <t>Net cash used in investing activities</t>
  </si>
  <si>
    <t>Cash flows from financing activities:</t>
  </si>
  <si>
    <t>Advances from (repayments to) related parties</t>
  </si>
  <si>
    <t>Proceeds from note payable - related party</t>
  </si>
  <si>
    <t>Repayment of note payable - related party</t>
  </si>
  <si>
    <t>Proceeds from issuance of notes payable</t>
  </si>
  <si>
    <t>Proceeds from issuance of convertible notes payable</t>
  </si>
  <si>
    <t>Proceeds from private placements of common stock</t>
  </si>
  <si>
    <t>Proceeds from sale of units of common stock and warrants</t>
  </si>
  <si>
    <t>Contribution to capital</t>
  </si>
  <si>
    <t>Net cash provided by financing activities</t>
  </si>
  <si>
    <t>Net cash increase (decrease) in cash and cash equivalents</t>
  </si>
  <si>
    <t>Cash and cash equivalents - beginning of period</t>
  </si>
  <si>
    <t>Cash and cash equivalents - end of period</t>
  </si>
  <si>
    <t>Supplemental disclosure of cash flows information:</t>
  </si>
  <si>
    <t>Interest paid in cash</t>
  </si>
  <si>
    <t>Tax paid in cash</t>
  </si>
  <si>
    <t>Non cash financing and investing activities:</t>
  </si>
  <si>
    <t>Common stock issued for services</t>
  </si>
  <si>
    <t>Legal services paid in stock</t>
  </si>
  <si>
    <t>Debt discount due to convertible feature</t>
  </si>
  <si>
    <t>Organization and Operations</t>
  </si>
  <si>
    <t>Disclosure Text Block [Abstract]</t>
  </si>
  <si>
    <t>Note 1 - Organization and Operations Carolco Pictures, Inc. (f/k/a Brick Top Productions, Inc.) Carolco Pictures, Inc. (formerly Brick Top Productions,
Inc or the Company) was incorporated under the laws of the State of Florida on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Acquisition of a Majority Equity Interest of York Productions,
LLC York Productions, LLC (York) was organized under
the laws of the State of Florida in October 2008. On June 1, 2010, the Company acquired 6,000 Class A units of York for $75,000,
representing a 60% equity interest. York is currently inactive. Formation of York Productions II, LLC York Productions II, LLC (York II) was organized
under the laws of the State of Florida in June 2013. The Company owns 6,000 Class A units of York II, representing a 60% equity
interest. York II is currently inactive. Acquisition of a Majority Equity Interest of S&amp;G Holdings,
Inc. S&amp;G Holdings, Inc., doing business as High Five Entertainment
(S&amp;G), was organized under the laws of the State of Tennessee in January 2005. On December 24, 2013, the Company
acquired 75% of the issued and outstanding shares of common stock of S&amp;G for $235,000 including $210,000 to the stockholders
of S&amp;G and $25,000 to a brokerage firm in connection with the acquisition. The Company also agreed to make a capital contribution
of $100,000 to S&amp;G at closing as well as an additional $365,000 capital contribution prior to September 2014. S &amp; G Holdings, Inc. S &amp; G Holdings, Inc. (S&amp;G) was incorporated
in Tennessee in January 2005. It was formed for the sole purpose of acquiring all of the assets, rights and properties of HFE Holdings,
LLC, a limited liability company organized under the laws of the State of Tennessee (HFE). HFE produces programming
for television and other media. On December 31, 2004, S&amp;G, an unincorporated company, completed
the acquisition of HFE. The Company acquired the accounts receivable, inventories, prepaid expenses, contract rights, tangible
and intangible property of HFE and 100% of the equity interest of High Five Television, LLC (Television), a limited
liability company organized under the laws of the State of Tennessee. In connection with the consummation of the acquisition
of HFE the Company agreed to pay (i) $18,800 in cash at closing and (ii) a royalty in the amount of $1,200,000; $81,200 of which
was paid at closing and the remaining balance of $1,118,800 to be paid with (a) 3% of all gross billing to be paid quarterly based
on the prior quarters receipts and (b) $6,500 as a royalty for one specific series. Television is inactive.</t>
  </si>
  <si>
    <t>Summary of Significant Accounting Policies</t>
  </si>
  <si>
    <t>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Basis of presentation- Unaudited Interim Financial Information The Companys condensed consolidated financial statements
have been prepared in accordance with accounting principles generally accepted in the United States of America (U.S. GAAP). The condensed consolidated financial statements as of September
30, 2015 and for the nine month periods ended September 30, 2015 and 2014 are unaudited and, in the opinion of management, include
all adjustments (consisting only of normal recurring adjustments) necessary to present fairly the financial position as of September
30, 2015, and the results of operations for the three and nine month periods ended September 30, 2015 and 2014, the statement of
shareholders equity (deficiency) for the nine months ended September 30, 2015 and the statements of cash flows for the nine
month periods ended September 30, 2015 and 2014. The condensed consolidated results of operations for the nine months ended September
30, 2015 are not necessarily indicative of the results to be expected for the entire year. The condensed consolidated balance sheet
as of December 31, 2014 has been derived from the Companys audited financial statements for the year ended December 31,
2014. Certain prior year balances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4 as filed with the Securities and Exchange Commission as part of the Companys Form 10-K/A which
was filed on April 3, 2015. Reclassification Certain amounts in the prior period financial statements have
been reclassified to conform to the current period presentation. These reclassifications had no effect on reported losses.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FASB Accounting Standards
Codification (ASC) 810 Consolidation The Companys consolidated subsidiar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S&amp;G Holdings, Inc. The State of Tennessee
January 4, 2005 (December 24, 2013) 75% The consolidated financial statements include all accounts of
the Company, S&amp;G and York as of the reporting period ending date(s) and for the reporting period(s) then ended. All inter-company balances and transactions have been eliminated
in consolidation. Business Combinations The Company applies ASC 805 Business Combinations 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 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deposit for project, debt issuance cost, prepaid expenses, accounts payable,
accrued interest, deferred revenues and accrued payroll,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 The impairment charges, if any, is included in operating expenses
in the accompanying statements of operations. Cash Equivalents The Company considers all highly liquid investments with a maturity
of three months or less when purchased to be cash equivalents. 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three (3) to five (5) years. Upon sale or retirement of computer equipment, the related
cost and accumulated depreciation are removed from the accounts and any gain or loss is reflected in the consolidated statements
of operations. Capitalized Movie Pilot Costs - Film Property and Screenplay
Rights The Company capitalizes costs it incurs to buy film or transcripts
that will later be marketed or be used in the production of films according to ASC 926 Entertainment  Films Goodwill Goodwill represents the excess of the cost of an acquired entity
over the fair value of the net assets at the date of acquisition. Under the provisions of ASC 350 IntangiblesGoodwill
and Other Derivatives/Liabilities The Company evaluates its convertible instruments, options,
warrants or other contracts to determine if those contracts or embedded components of those contracts qualify as derivatives to
be separately accounted for under ASC Topic 815,  Derivatives and Hedging Accounting for
Derivative Financial Instruments Indexed to, and Potentially Settled in, a Companys Own Stock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 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Non-Controlling Interest The Company reports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 Revenues from the sale of programming for television and other media are recognized when
· Persuasive evidence of an arrangement exists;
· The show/episode is complete, and in accordance with the terms of the arrangement, has been delivered or is available for immediate
and unconditional delivery;
· The price to the customer is fixed and determinable; and
Collectability is reasonably assured. 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ASC 718 Stock-based Compensation
·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718,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 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 depends
on the specific facts and circumstances. Under the guidance,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Consistent with ASC 505-50,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Deferred Tax Assets and Income Tax Provision The Company recognizes deferred tax assets and liabilities for
the expected future tax consequences of events that have been included in the financial statements or tax returns pursuant to the
provisions of ASC 740 Income Taxes Uncertain Tax Positions The Company did not take any uncertain tax positions and had
no adjustments to the unrecognized tax liabilities or benefits pursuant to the provisions of ASC 740 for the three or nine month
reporting periods ended September 30, 2015 or December 31, 2014, respectively. 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Contingent shares issuance arrangement, warrants
For the Reporting Period Ended September 30, 2015 For the Reporting Period Ended September 30, 2014
Warrant Shares 1,461,109 1,491,350
Convertible Notes Payable Shares 4,469,804 -
Total contingent share issuance arrangements or warrants 5,930,913 1,491,350 There were approximately 5,930,913 and 1,491,350 potentially
outstanding dilutive common shares under the Treasury Stock Method for the reporting period ended September 30, 2015 and 2014,
respectively. The potentially outstanding dilutive common shares under the Treasury Stock Method for the reporting period ended
September 30, 2015 and 2014 were excluded from the diluted earnings per share calculation as they were anti-dilutive. 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 Accounting Standards Update In April 2015, the FASB issued the FASB Accounting Standards
Update No. 2015-03 Interest-Imputation of Interest (Subtopic 835-30): Simplifying the Presentation of Debt Issuance Costs
(ASU 2015-03) In August 2015, the FASB issued the FASB Accounting Standards
Update No. 2015-14 Revenue from Contracts with Customers (Topic 606): Deferral of the Effective Date (ASU
2015-14)</t>
  </si>
  <si>
    <t>Going Concern</t>
  </si>
  <si>
    <t>Going Concern [Abstract]</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at September 30, 2015 of ($5,945,254), a net loss of ($989,376) and net cash used in operating
activities of ($721,480) for the reporting periods then ended. These conditions raise substantial doubt about its ability to continue
as a going concern. The Company is attempting to produce sufficient revenue; however,
the Companys cash position may not be sufficient to support its daily operations. While the Company believes in the viability
of its strategy to produce sufficient revenue and in its ability to raise additional funds, there can be no assurances to that
effect. The ability of the Company to continue as a going concern is dependent upon its ability to further implement its business
plan and generate sufficient revenues and in its ability to raise additional funds. The audit report of our independent registered public accounting
firm, dated March 31, 2015, included an explanatory paragraph about the existence of substantial doubt concerning the Companys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Business Combinations [Abstract]</t>
  </si>
  <si>
    <t>Note 4 - Business Acquisitions Acquisition of S&amp;G Holdings, Inc. On December 24, 2013, the Company acquired 75% of the issued
and outstanding shares of common stock of S&amp;G for $210,000. The Company also agreed to make a capital contribution of $100,000
to S&amp;G at closing as well as an additional $365,000 capital contributions prior to September 2014. In addition, the Company
paid $25,000 to a third party as commission for bringing in the acquisition. Identification of the Accounting Acquirer The Company used the existence of a controlling financial interest
to identify the acquirerthe entity that obtains control of the acquiree in accordance with ASC 805 and identifies the acquisition
date, which is the date on which it obtains control of the acquiree. The management of the Company specifically addressed (i) the
ownership interest of each party after the acquisition; (ii) the members of the board of directors from both companies; and (iii)
senior management from both companies and determined that Carolco Pictures Inc. was the accounting acquirer for the merger between
Carolco Pictures Inc. and S&amp;G. Intangible Assets Identification, Estimated Fair Value
and Useful Lives The Company determined that there were no separate recognizable
intangible assets that possessed economic value from S&amp;G. Business Enterprise Valuation The Company determined that the business enterprise value of
S&amp;G approximates its net book value. Allocation of Purchase Price The acquisition was accounted for using the purchase method
of accounting in accordance with ASC 805 by allocating the purchase price over the assets acquired, including intangible assets
and liabilities assumed, based on their estimated fair values at the date of acquisition. The excess of the liabilities assumed
and the purchase price over the net assets acquired was recorded as goodwill. The purchase price has been allocated to the
assets and liabilities as follows:
Total assets acquired $ 42,457
Goodwill 319,237
Total liabilities assumed (126,694)
Acquisition price $ 235,000</t>
  </si>
  <si>
    <t>Deposit for Project</t>
  </si>
  <si>
    <t>Notes to Financial Statements</t>
  </si>
  <si>
    <t>Note 5  Deposit for Project In April 2015, the Company entered into an agreement with Mr. Mario Kassar, the Chairman of the Company,
initially providing the $250,000 in funding provided for future projects be allocated to the production of the Companys
Audition project.</t>
  </si>
  <si>
    <t>Property and Equipment</t>
  </si>
  <si>
    <t>Property, Plant and Equipment [Abstract]</t>
  </si>
  <si>
    <t>Note 6  Property and Equipment Depreciation and amortization expense for the nine month periods
ended September 30, 2015 and 2014 totaled $1,002 and $2,425, respectively.</t>
  </si>
  <si>
    <t>Disclosure Text Block Supplement [Abstract]</t>
  </si>
  <si>
    <t>Note 7  Goodwill Goodwill, stated at cost, less accumulated impairment consisted
of the following:
September 30, 2015
December 31, 2014
Acquisition of S&amp;G
Goodwill $ 319,237 $ 319,237
Accumulated impairment - -
$ 319,237 $ 319,237 Impairment The Company completed the annual impairment test of goodwill
and determined that there was no impairment as the fair value of goodwill exceeded their carrying values at December 31, 2014.</t>
  </si>
  <si>
    <t>Note Payable</t>
  </si>
  <si>
    <t>Debt Disclosure [Abstract]</t>
  </si>
  <si>
    <t>Note 8  Notes Payable The Company maintains two lines of credit with local financial
institutions. The lines carry a variable interest rate. The balance due on these lines of credit totaled $47,258 and $20,340 at
September 30, 2015 and December 31, 2014, respectively.</t>
  </si>
  <si>
    <t>Convertible Notes Payable</t>
  </si>
  <si>
    <t>Convertible Notes</t>
  </si>
  <si>
    <t>Note 9- Convertible Notes Payable On May 6, 2015, the Company issued an unsecured convertible
promissory note in the principal amount of $91,242 to St. George Investments, LLC (the Lender). The note bears interest
at 10% per annum and matures eleven months from the effective date of the agreement. Under the terms of the note, there was an
original issue discount (OID) of $8,022 withheld at funding and the Company agreed to pay $3,000 to the Lender to
cover the Lenders legal fees and other transaction related costs. The Company recognized the OID as a note discount and
the $3,000 fee as debt issuance costs. Both the note discount and issuance costs recognized in the transaction are being accreted
to interest expense over the life of the note. In addition, the Company paid an $8,022 finders fee in the transaction which
has been recorded in debt issuance costs and is being accreted to interest expense of the life of the note. The Company may, at its option, prepay the note at 125% of the
then outstanding balance. The note is convertible by the Lender into common stock of the
Company at the lesser of $0.45 per share or, in the event the Companys market capitalization falls below $15 million, at
a defined Lender conversion price. On May 12, 2015, the Company issued a convertible promissory
note in the principal amount of $104,000 to the Vis Viris Group, Inc. (VVG). The note bears interest at 8% per annum,
increased to 22% in the event of default, and matures February 14, 2016. VVG deducted $2,000 from the proceeds to cover their legal
and other transaction related costs which was recorded as debt issuance costs and is being accreted to interest expense over the
life of the note.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 The
Company may, at its option, prepay the note, given three trading days notice at 109% to 134% of the then outstanding balance.
The prepayment penalty is calculated based on the period of time the note was outstanding. On June 22, 2015, the company issued a convertible promissory
note in the amount of $87,750 to the Auctus Fund, LLC (Auctus). The note bears interest at 8% per annum, increased
to 24% in the event of default, and matures on March 22, 2016. Auctus deducted $7,750 from the proceeds to cover their legal and
other transaction related costs which were recorded as debt issuance costs and is being accreted to interest expense over the life
of the note. In addition, the Company paid an $8,000 finders fee in this transaction which has been recorded in debt issuance
costs and is being accreted to interest expense over the life of the note. The note is convertible by Auctus into common stock of the Company
through the later of the note maturity date or the payment of the defined default amount in the event of default. The note carries
a variable conversion price defined as 50% of the market price (representing a 50% discount), with market price being defined as
the lowest trading price of our common stock during the 25 trading day period prior to the conversion date. On July 10, 2015, the Company issued a convertible promissory
note in the principal amount of $52,500 to the Vis Viris Group, Inc. (VVG). The note bears interest at 8% per annum,
increased to 22% in the event of default, and matures April 13, 2016. VVG deducted $1,250 from the proceeds to cover their legal
related costs which were charged to interest expense. The note is convertible by VVG into common stock of the Company
through the later of the note maturity date or the payment of the defined amount in the event of default. The note carries a variable
conversion price defined as 61% of the market price (representing a 39% discount), with market price being defined as the average
of the lowest three trading days for the Companys common stock during the 10 day period prior to the conversion date. The
Company may, at its option, prepay the note, given three trading days notice at 109% to 134% of the then outstanding balance.
The prepayment penalty is calculated based on the period of time the note was outstanding. On July 9, 2015, the Company issued five convertible promissory
notes to the Companys CEO in exchange for his existing promissory notes and related accrued interest. The convertible
promissory notes were issued in the amounts of $188,597, $155,875, $102,042, $51,076 and $45,525 (the replacement notes).
The replacement notes have a maturity of October 1, 2015 and an annual interest rate of 5% per annum. The noteholder
has the right until the note(s) is fully paid, to convert any outstanding and unpaid principal portion of the note, and accrued
interest, into fully paid and non-assessable shares of our common stock. The replacement notes have a conversion price of
50% of the lowest closing bid stock price over the last twenty days prior to conversion. The notes may not be prepaid. The embedded conversion features, reset feature and redemption
penalties in the foregoing notes should be accounted for as a derivative liability due to the redemption, full reset and conversion
provision based on FASB guidance. Convertible notes payable consisted of the following:
09/30/2015 12/31/2014
Notes Face amount $ 335,492 $ -
Discount representing the derivative liability on conversion features (330,660) -
Accumulated amortization of discount of convertible notes payable (*) 43,592 -
Remaining discount (286,768) -
Convertible notes payable, net $ 48,724 $ - (*) The discount is being amortized to interest expenses using
the effective interest rate method over the life of the debt instruments. Interest expense recognized under these note agreements totaled
$34,279 and $148,528 for the three and nine month periods ended September 30, 2015, respectively.</t>
  </si>
  <si>
    <t>Derivative Liabilities</t>
  </si>
  <si>
    <t>Derivative Instruments and Hedging Activities Disclosure [Abstract]</t>
  </si>
  <si>
    <t>Note 10- Derivative Liabilities Derivative Analysis-Embedded conversion feature in convertible
notes In connection with the sale of debt or equity instruments, the
Company may sell options or warrants to purchase it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over the life of the option. As of September 30, 2015, the Companys derivative financial
instruments are embedded derivatives associated with the Companys convertible notes describe in Note # 9. Valuation Methodology The Company has utilized
a third party valuation consultant to assist the Company to evaluate the fair value of the compound embedded derivatives
using a multinomial lattice models that value the derivative liability within the notes based on a probability weighted discounted
cash flow model. These models are based on future projections of the various potential outcomes. The model analyzes the
underlying economic factors that influence which of these events would occur, when they are likely to occur, and the specific terms
that would be in effect at the time (i.e. interest rates, stock price, conversion price, etc.). Projections are then made
on these underlying factors which lead to a set of potential scenarios. Probabilities are assigned to each of these scenarios
over the remaining term of the note based on management projections. This lead to a cash flow projection over the life of
the note and a probability associated with that cash flow. A discounted weighted average cash flow over the various scenarios
is completed, and it is compared to the discounted cash flow of the note without the embedded features, thus determining a value
for the derivative liability at the date of valuation. Valuation Assumptions The existing derivative instruments are valued as of issuance
and the quarters end 09/30/15. The following assumptions were used for the valuation of the derivative liability related to the
Notes: · The notes convert with an initial conversion
price of 50%-65% of the average or low of the 1-3 lowest bid out of the 10-25 previous days; · An event of default would occur 1% of the
time, increasing 1.00% per month to a maximum of 10%; · The projected annual volatility curve for
each valuation period was based on the historical annual volatility of the company in the range 109%-271%. · The company would not redeem the notes
prior to maturity and would have no reset events; and The Holder would not automatically convert the note at the maximum of 2 times
the fixed conversion price. · Risk free rates for the remaining term
of the notes was in the range of 0.00% to 0.22% Summary of the Changes in Fair Value of Level 3 Financial
Liabilities The table below provides
a summary of the changes in the fair value of the derivative financial instruments and the changes in the fair value of the derivative
financial instruments, including net transfers in and/or out, of all financial assets and liabilities measured at fair value on
a recurring basis using significant unobservable inputs (Level 3):
Fair Value Measurement Using Level 3 Inputs
Derivative warrants Assets (Liability) Total
Balance, January 1, 2015 - -
Purchases, issuances and settlements (1,515,655) (1,515,655)
Transfers in and/or out of Level 3 - -
Total gains or losses (realized/unrealized) included in:
Net income (loss) 228,689 228,689
Other comprehensive income (loss) - -
Balance, September 30, 2015 $ (1,286,966) $ (1,286,966)</t>
  </si>
  <si>
    <t>Related Party Transactions</t>
  </si>
  <si>
    <t>Related Party Transactions [Abstract]</t>
  </si>
  <si>
    <t>Note 11 - Related Party Transactions Advances from related
parties From time to time, the former CEO of the Company advanced funds
to the Company for working capital purpose. Those advances are unsecured, non-interest bearing and due on demand. Advances from the former CEO consisted of the following:
September 30, 2015
December 31, 2014
Advances from former chairman, chief executive officer and stockholder $ 30,567 $ 110,847
$ 30,567 $ 110,847 Convertible Notes
Payable - Related Party On October 1, 2014, the Companys former CEO loaned the
Company $150,000, in consideration for which the Company issued to its former CEO a Promissory Note in the principal amount of
$150,000, with interest at 5.0% per annum maturing on October 1, 2015, at which time a balloon payment of all outstanding principal
and interest shall be due. During the quarter ended March 31, 2015, the Companys
former CEO made a series of additional loans to the Company for working capital purposes totaling $335,000. In connection with
these loans, the Company issued promissory notes with interest at 5% per annum maturing on October 1, 2015. In April 2015, the Companys former CEO made three additional
advances to the Company for working capital purposes totaling $45,000. In connection with these loans, the Company issued a promissory
note which bears interest at 5% per annum, maturing October 1, 2015. On July 9, 2015, the Company issued five convertible promissory
notes to the Companys former CEO in exchange for his existing promissory notes and related accrued interest. The convertible
promissory notes were issued in the amounts of $188,597, $155,875, $102,042, $51,076 and $45,525 (the replacement notes).
The replacement notes have a maturity of October 1, 2015 and an annual interest rate of 5% per annum. The noteholder
has the right until the note(s) is fully paid, to convert any outstanding and unpaid principal portion of the note, and accrued
interest, into fully paid and non-assessable shares of our common stock. The replacement notes have a conversion price of
50% of the lowest closing bid stock price over the last twenty days prior to conversion. The notes may not be prepaid. Effective October 1, 2015, these notes were in default. Convertible notes payable- related party consisted of the following:
09/30/2015 12/31/2014
Notes Face amount $ 543,115 $ 150,030
Discount representing the derivative liability on conversion features (543,115) -
Accumulated amortization of discount of convertible notes payable (*) 530,919 -
Remaining discount 0 -
Convertible notes payable, net $ 530,919 $ 150,030 (*) The discount is being amortized to interest expenses using
the effective interest rate method over the life of the debt instruments. Interest expense recognized under these note agreements $1,083,008
and $1,093,393 for the three and nine month periods ended September 30, 2015, respectively.</t>
  </si>
  <si>
    <t>Stockholders' Equity (Deficit)</t>
  </si>
  <si>
    <t>Stockholders' Equity Note [Abstract]</t>
  </si>
  <si>
    <t>Note 12 - Stockholders Equity (Deficit) Shares Authorized The Company is authorized to issue 400,000,000 shares, of which
50,000,000 shares are preferred stock, par value $0.0001 per share, and 350,000,000 shares are common stock, par value $0.0001
per share. Sale of Common Stock or Equity Unit Inclusive of Common
stock and Warrants At September 30, 2015 and December 31, 2014, the Company had
59,851,625 and 54,239,500 shares issued and outstanding, respectively. Holders are entitled to one vote for each share of common
stock held. During the nine month period ended September 30, 2015, the Company
sold 3,555,500 common shares for the cash amount of $195,165 at purchase prices ranging from $0.005 to $0.20 per share. During February 2015, the Company sold 15,000 units at $0.80
per unit, for a total of $12,000. Each unit consisted of one share of common stock, one Class A warrant and one Class B warrant.
The warrants are exercisable for two years from issuance at $3.00 and $6.00 per common share, respectively. During March 2015, the Company sold an additional 12,500 units
at $0.80 per unit and 250,000 units at $0.50 per unit for a combined total of $135,000. Each unit consisted of one share of common
stock, one Class A warrant and one Class B warrant. The warrants are exercisable for two years from issuance at $3.00 and $6.00
per common share, respectively. During April 2015, the Company sold 3,125 units at $0.80 per
unit for a total of $2,500. Each unit consisted of one share of common stock, one Class A warrant and on Class B warrant. The warrants
are exercisable for two years from issuance at $3.00 and $6.00 per share, respectively. Stock-Based Compensation
for Obtaining Employee Services Effective as of February 13, 2015, the Companys Board
of Directors appointed Mario Kassar as the Chairman of the Board of Directors of the Company. In consideration for his services,
the Company irrevocably issued 500,000 shares of the Companys unregistered Common Stock, $0.0001 par value per share, and
the option to purchase all or any part of 400,000 shares of the Companys common stock at an exercise price of $1.00 per
share, exercisable until 10 years after the Effective Date. Under the provisions of ASC 505 and the terms of the agreement
with Mr. Kassar, the measurement date was determined to be the contract date, with no vesting or forfeiture provisions or significant
disincentives for non-performance. Accordingly, the fair value of the issuance of $0.08 per share based on market price, was charged
to compensation expense on the effective date of the agreement. In addition, the 400,000 options issued to Mr. Kassar were fair
valued on the date of grant using the Black-Scholes option pricing valuation model. The fair value of the options granted totaled
$8,631. Assumptions and inputs used included expected term of 10 years, risk-free interest rate of 1.68%, expected dividends of
0.00%, and volatility of 62.9%. The options fully vested on the grant date absent forfeiture or performance criteria. Accordingly,
the entire fair value of the grant, based on a fair value of $0.02 per share was charged to compensation expense on the effective
date of the agreement. In April 2015, the Company entered into an agreement with Mr.
Mario Kassar, the Chairman of our Board of Directors. The agreement addressed funding of the Companys Audition
film project and provided for the issuance of 100,000 common shares to Mr. Kassar under the terms of the agreement. Under the provisions
of ASC 505 and the terms of the agreement, the measurement date was determined to be the contract date, with no vesting or forfeiture
provisions or significant disincentives for non-performance. Accordingly, the fair value of the issuance of $0.08 per share based
on market price, or $8,000, was charged to stock-based compensation on the effective date of the agreement. Issuance of Common
Stock to Parties Other Than Employees for Acquiring Goods or Services From March 2015through July 2015, the Company entered into five
investor relations related consulting agreements issuing 1,776,000 shares of common stock. Under the provisions of ASC 505 and
the terms of the agreements, the measurement date was determined to be the contract date, with no vesting or forfeiture provisions
or significant disincentives for non-performance. Accordingly, the fair value of the issuances totaling $195,080, was charged to
expense on the effective date of the agreements. Warrants Issued for Obtaining Employee Services On January 10, 2014, the Company awarded S&amp;Gs President
a warrant to purchase 1,491,350 common shares with an exercise price at $0.01 per share expiring five years from the date of issuance. The Warrant vested as follows: (i) on March 31, 2014, the right
to exercise the Warrant and to receive 50% of the Warrant Shares vested; (ii) on June 30, 2014, the right to exercise the Warrant
and to receive an additional 25% of the Warrant Shares vested; and (iii) on September 30, 2014, the right to exercise the Warrant
and to receive the remaining 25% of the Warrant Shares vested. The Company estimated the fair value of the stock warrants on
the date of grant using the Black-Scholes Option Pricing Model with the following weighted-average assumptions:
January 10, 2014
Expected life (year)  Simplified method 5%
Expected volatility (*) 68.32%
Expected annual rate of quarterly dividends 0%
Risk-free interest rate(s) 0.77%
*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 The estimated fair value of the stock warrant was $1,476,735
on the date of grant, which are initially recorded as additional paid-in capital and amortized ratably over the vesting period
of 9 months to Compensation - officers. Summary of the Companys Stock Warrant Activities The table below summarizes the Companys stock warrant
activities:
Number of Warrant Shares Exercise Price Per Share
Weighted Average Exercise Price
Fair Value at Date of Grant
Aggregate Intrinsic Value
January 10, 2014 Grant 1,491,350 $ 0.01 $ 0.01 $ 1,476,735 $ 402,665
February 13, 2015 Grant 400,000 $ 1.00 $ 1.00 $ 8,631 -
February 2015 Unit Offering
Class A 15,000 $ 3.00 $ 3.00 $ 598 $ 
Class B 15,000 $ 6.00 $ 6.00 $ 113 $ 
March 2015 Unit Offering
Class A 262,500 $ 3.00 $ 3.00 $ 2,624 $ 
Class B 262,500 $ 6.00 $ 6.00 $ 381 $ 
April 2015 Unit Offering
Class A 3,125 $ 3.00 $ 3.00 $ - $ -
Class B 3,125 $ 6.00 $ 6.00 $ - $ -
Balance, September 30, 2015 2,452,600 $ 1.19 $ 1,709,900 $ 402,665 The following table summarizes information concerning outstanding
and exercisable warrants as of September 30, 2015:
Warrants Outstanding Warrants Exercisable
Range of Exercise Prices
Number Outstanding
Average Remaining Contractual Life (in years)
Weighted Average Exercise Price
Number Exercisable
Average Remaining Contractual Life (in years)
Weighted Average Exercise Price
$ 0.01 1,491,350 3.28 $ 0.01 1,491,350 3.28 $ 0.01
$ 1.00 400,000 9.37 $ 1.00 400,000 9.37 $ 1.00
$ 3.00 280,625 1.42 $ 3.00 280,625 1.42 3.00
$ 6.00 280,625 1.42 $ 6.00 280,625 1.42 6.00
2,452,600 3.85 $ 1.91 2,452,600 3.85 $ 1.19</t>
  </si>
  <si>
    <t>Commitments and Contingencies Disclosure [Abstract]</t>
  </si>
  <si>
    <t>Note 13 - Commitments and Contingencies Lease Agreements Regus Management Group, LLC On September 28, 2011, the Company entered into a lease agreement
with Regus Management Group, LLC with a monthly base rent of $1,107. The term of the lease is effective from November 1, 2012 to
October 31, 2013. The lease has not been renewed and is on a month to month basis. Town Center Executive Suites On April 1, 2014, the Company entered into a lease agreement
with Town Center Executive Suites. The term of the lease is effective from April 1, 2014 to March 31, 2015. Following expiration
of the initial term, the Company is on a month-to-month basis. The monthly rent base payment is $700. S&amp;G Holdings, Inc.  St. Cloud Partners On February 1, 2014, the Company entered into a lease agreement
with St. Cloud Partners. The term of the lease is effective February 1, 2014 to February 28, 2017. The monthly rent base payment
is as follows:
2/1/2014  2/28/2015 $ 2,847
3/1/2015  2/29/2016 $ 2,932
3/1/2016  2/28/2017 $ 3,020 Employment Agreements Chief Executive Officer On September 21, 2010, the Company entered into an employment
agreement (Employment Agreement) with its chief executive officer (CEO), which requires that the CEO
be paid an annual base salary of $150,000 for three (3) years from date of signing. Employee may extend the Employment Agreement
for an additional three (3) years. The contract expired without being extended. At September 30, 2015 and December 31, 2014, the Company had
accrued $125,000 and $150,000, respectively, under the Employment Agreement. During our third fiscal quarter, the Company
paid $25,000 to the CEO under this agreement. On October 1, 2011, the Companys CEO agreed to waive future base salary under
his Employment Agreement, until further notice, in an effort to reduce the Companys operating expenses. President, S&amp;G Holdings, Inc. On December 24, 2013, the Company entered into an employment
agreement with Martin Fischer, the president of S&amp;G. The agreement is for a five- year term, which may be renewed for an additional
five years and requires an annual base salary of $144,000 for year 1, $151,200 for year 2, $158,760 for year 3, $166,698 for year
4 and $175,033 for year 5. The agreement also entitles the president to a cash bonus of up to $100,000 annually based on net income
levels and a monthly $500 automobile allowance. Chief Legal Officer Effective as of July 14, 2014, the Companys Board of
Directors appointed Frank Esposito as the Companys Chief Legal Officer. In consideration for his services, the Company entered
into an agreement with Esposito, PLLC, d/b/a</t>
  </si>
  <si>
    <t>Subsequent Events</t>
  </si>
  <si>
    <t>Subsequent Events [Abstract]</t>
  </si>
  <si>
    <t>Note 14  Subsequent Events On October 5, 2015, Alexander Bafer, Carolco Pictures, Inc.s
controlling then shareholder, Chief Executive Officer and director (the Seller), entered into and closed separate
and distinct Securities Purchase Agreements (the Agreement) with individual Purchasers (the Purchasers)
whereby the Purchasers (individually) purchased in the aggregate from the Seller a total of 35,000,000 shares of the Companys
common stock. On October 14, 2015 Mr. Martin Fisher resigned his position as director and on October 16, 2015, Mr. Alexander Bafer resigned his position
as president and CEO of the Company. Following a resolutions by the Board of Directors, Sam Lupowitz was appointed President,
CEO and CFO of the Company. During this period the members of the Board of Directors was modified to include a Board consisting
of Sam Lupowitz, Joseph I. Emas, and Mario Kassar.</t>
  </si>
  <si>
    <t>Summary of Significant Accounting Policies (Policies)</t>
  </si>
  <si>
    <t>Basis of presentation - Unaudited Interim Financial Information</t>
  </si>
  <si>
    <t>Basis of presentation- Unaudited Interim Financial Information The Companys condensed consolidated financial statements
have been prepared in accordance with accounting principles generally accepted in the United States of America (U.S. GAAP). The condensed consolidated financial statements as of September
30, 2015 and for the nine month periods ended September 30, 2015 and 2014 are unaudited and, in the opinion of management, include
all adjustments (consisting only of normal recurring adjustments) necessary to present fairly the financial position as of September
30, 2015, and the results of operations for the three and nine month periods ended September 30, 2015 and 2014, the statement of
shareholders equity (deficiency) for the nine months ended September 30, 2015 and the statements of cash flows for the nine
month periods ended September 30, 2015 and 2014. The condensed consolidated results of operations for the nine months ended September
30, 2015 are not necessarily indicative of the results to be expected for the entire year. The condensed consolidated balance sheet
as of December 31, 2014 has been derived from the Companys audited financial statements for the year ended December 31,
2014. Certain prior year balances have been reclassified to conform with the current year presentation. While management of the
Company believes that the disclosures presented are adequate to make the information not misleading, these condensed consolidated
financial statements should be read in conjunction with our audited financial statements and the footnotes thereto for the fiscal
year ended December 31, 2014 as filed with the Securities and Exchange Commission as part of the Companys Form 10-K/A which
was filed on April 3, 2015.</t>
  </si>
  <si>
    <t>Reclassification</t>
  </si>
  <si>
    <t xml:space="preserve">Reclassification Certain amounts in the prior period financial statements have
been reclassified to conform to the current period presentation. These reclassifications had no effect on reported losses. </t>
  </si>
  <si>
    <t>Use of Estimates and Assumptions and Critical Accounting Estimates and Assumptions</t>
  </si>
  <si>
    <t>Principles of Consolidation</t>
  </si>
  <si>
    <t>Business Combinations</t>
  </si>
  <si>
    <t>Inherent Risk in the Estimates</t>
  </si>
  <si>
    <t>Fair Value of Financial Instruments</t>
  </si>
  <si>
    <t>Fair Value of Financial Instruments FASB ASC 820 Fair Value Measure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deposit for project, debt issuance cost, prepaid expenses, accounts payable,
accrued interest, deferred revenues and accrued payroll,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 The impairment charges, if any, is included in operating expenses
in the accompanying statements of operations. Carrying Value, Recoverability and Impairment of Long-Lived
Assets The Company has adopted ASC 360 Property, Plant and
Equipment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evaluates acquired assets for potential impairment
indicators at least annually and more frequently upon the occurrence of such events. Management will periodically review the recoverability of the
capitalized movie pilot costs. Management takes into consideration various information. If it is determined that a project or property
will be abandoned, or its carrying value impaired, a provision will be made for any expected loss on the project or property. The impairment charges, if any, is included in operating expenses
in the accompanying statements of operations.</t>
  </si>
  <si>
    <t>Cash Equivalents</t>
  </si>
  <si>
    <t>Cash Equivalents The Company considers all highly liquid investments with a maturity
of three months or less when purchased to be cash equivalents.</t>
  </si>
  <si>
    <t>Property and Equipment 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three (3) to five (5) years. Upon sale or retirement of computer equipment, the related
cost and accumulated depreciation are removed from the accounts and any gain or loss is reflected in the consolidated statements
of operations.</t>
  </si>
  <si>
    <t>Capitalized Movie Pilot Costs - Film Property and Screenplay Rights</t>
  </si>
  <si>
    <t>Capitalized Movie Pilot Costs - Film Property and Screenplay
Rights The Company capitalizes costs it incurs to buy film or transcripts
that will later be marketed or be used in the production of films according to ASC 926 Entertainment  Films</t>
  </si>
  <si>
    <t>Goodwill Goodwill represents the excess of the cost of an acquired entity
over the fair value of the net assets at the date of acquisition. Under the provisions of ASC 350 IntangiblesGoodwill
and Other</t>
  </si>
  <si>
    <t>Derivatives/Liabilities</t>
  </si>
  <si>
    <t>Derivatives/Liabilities The Company evaluates its convertible instruments, options,
warrants or other contracts to determine if those contracts or embedded components of those contracts qualify as derivatives to
be separately accounted for under ASC Topic 815,  Derivatives and Hedging Accounting for
Derivative Financial Instruments Indexed to, and Potentially Settled in, a Companys Own Stock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If the Note is converted or the warrants are exercised, the derivative
liability is released and recorded as additional paid in capital.</t>
  </si>
  <si>
    <t>Related Parties</t>
  </si>
  <si>
    <t>Related Parties The Company follows the provisions of ASC 850 Related
Party Transactions &amp; Disclosures Our financial statements include disclosures of material related
party transactions, other than compensation arrangements,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Non-Controlling Interest The Company reports the non-controlling interest in its majority
owned subsidiaries in the consolidated balance sheets within the equity section, separately from the Companys stockholders
equity.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is the specific revenue recognition policy:
· Revenues from the sale of programming for television and other media are recognized when
· Persuasive evidence of an arrangement exists;
· The show/episode is complete, and in accordance with the terms of the arrangement, has been delivered or is available for immediate
and unconditional delivery;
· The price to the customer is fixed and determinable; and Collectability is reasonably assured.</t>
  </si>
  <si>
    <t>Stock-Based Compensation for Obtaining Employee Services</t>
  </si>
  <si>
    <t>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ASC 718 Stock-based Compensation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718,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option and similar instruments.</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ASC 505-50. Accordingly,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Pursuant to ASC paragraph 505-50,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 depends
on the specific facts and circumstances. Under the guidance,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Consistent with ASC 505-50,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Deferred Tax Assets and Income Tax Provision</t>
  </si>
  <si>
    <t>Deferred Tax Assets and Income Tax Provision The Company recognizes deferred tax assets and liabilities for
the expected future tax consequences of events that have been included in the financial statements or tax returns pursuant to the
provisions of ASC 740 Income Taxes</t>
  </si>
  <si>
    <t>Uncertain Tax Positions</t>
  </si>
  <si>
    <t>Uncertain Tax Positions The Company did not take any uncertain tax positions and had
no adjustments to the unrecognized tax liabilities or benefits pursuant to the provisions of ASC 740 for the three or nine month
reporting periods ended September 30, 2015 or December 31, 2014, respectively.</t>
  </si>
  <si>
    <t>Net Income (Loss) per Common Share</t>
  </si>
  <si>
    <t xml:space="preserve">Net Income (Loss) per Common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Contingent shares issuance arrangement, warrants
For the Reporting Period Ended September 30, 2015 For the Reporting Period Ended September 30, 2014
Warrant Shares 1,461,109 1,491,350
Convertible Notes Payable Shares 4,469,804 -
Total contingent share issuance arrangements or warrants 5,930,913 1,491,350 </t>
  </si>
  <si>
    <t>Subsequent Events The Company will evaluate and disclose if indicated, subsequent
events through the date when the financial statements were issued. Pursuant to ASU 2010-09, the Company as an SEC filer considers
its financial statements issued when they are widely distributed to users, such as through filing them on EDGAR.</t>
  </si>
  <si>
    <t>Accounting Standards Update</t>
  </si>
  <si>
    <t xml:space="preserve">Accounting Standards Update In April 2015, the FASB issued the FASB Accounting Standards
Update No. 2015-03 Interest-Imputation of Interest (Subtopic 835-30): Simplifying the Presentation of Debt Issuance Costs
(ASU 2015-03) In August 2015, the FASB issued the FASB Accounting Standards
Update No. 2015-14 Revenue from Contracts with Customers (Topic 606): Deferral of the Effective Date (ASU
2015-14) </t>
  </si>
  <si>
    <t>Summary of Significant Accounting Policies (Tables)</t>
  </si>
  <si>
    <t>Contingent shares issuance arrangement, warrants
For the Reporting Period Ended September 30, 2015 For the Reporting Period Ended September 30, 2014
Warrant Shares 1,461,109 1,491,350
Convertible Notes Payable Shares 4,469,804 -
Total contingent share issuance arrangements or warrants 5,930,913 1,491,350</t>
  </si>
  <si>
    <t>Contingent shares issuance arrangement, warrants
For the Reporting Period Ended September 30, 2015 For the Reporting Period Ended September 30, 2014
Warrant Shares 2,452,600 1,491,350
Convertible Notes Payable Shares 5,958,913 -
Total contingent share issuance arrangements or warrants 8,411,513 1,491,350</t>
  </si>
  <si>
    <t>Business Acquisitions (Tables)</t>
  </si>
  <si>
    <t>Schedule of Recognized Identified Assets Acquired and Liabilities Assumed</t>
  </si>
  <si>
    <t>The purchase price has been allocated to the assets and liabilities
as follows:
Total assets acquired $ 42,457
Goodwill 319,237
Total liabilities assumed (126,694)
Acquisition price $ 235,000</t>
  </si>
  <si>
    <t>Goodwill (Tables)</t>
  </si>
  <si>
    <t>Schedule of Goodwill</t>
  </si>
  <si>
    <t>Goodwill, stated at cost, less accumulated impairment consisted
of the following:
September 30, 2015
December 31, 2014
Acquisition of S&amp;G
Goodwill $ 319,237 $ 319,237
Accumulated impairment - -
$ 319,237 $ 319,237</t>
  </si>
  <si>
    <t>Convertible Notes Payable (Tables)</t>
  </si>
  <si>
    <t>Convertible notes payable</t>
  </si>
  <si>
    <t>Convertible notes payable consisted of the following:
09/30/2015 12/31/2014
Notes Face amount $ 335,492 $ -
Discount representing the derivative liability on conversion features (330,660) -
Accumulated amortization of discount of convertible notes payable (*) 43,592 -
Remaining discount (286,768) -
Convertible notes payable, net $ 48,724 $ -</t>
  </si>
  <si>
    <t>Derivative Liabilities (Tables)</t>
  </si>
  <si>
    <t>The table below provides
a summary of the changes in the fair value of the derivative financial instruments and the changes in the fair value of the derivative
financial instruments, including net transfers in and/or out, of all financial assets and liabilities measured at fair value on
a recurring basis using significant unobservable inputs (Level 3):
Fair Value Measurement Using Level 3 Inputs
Derivative warrants Assets (Liability) Total
Balance, January 1, 2015 - -
Purchases, issuances and settlements (1,515,655) (1,515,655)
Transfers in and/or out of Level 3 - -
Total gains or losses (realized/unrealized) included in:
Net income (loss) 228,689 228,689
Other comprehensive income (loss) - -
Balance, September 30, 2015 $ (1,286,966) $ (1,286,966)</t>
  </si>
  <si>
    <t>Related Party Transactions (Tables)</t>
  </si>
  <si>
    <t>Schedule of Related Party Transactions</t>
  </si>
  <si>
    <t>Advances from the former CEO consisted of the following:
September 30, 2015
December 31, 2014
Advances from former chairman, chief executive officer and stockholder $ 30,567 $ 110,847
$ 30,567 $ 110,847</t>
  </si>
  <si>
    <t>Convertible notes payable- related party</t>
  </si>
  <si>
    <t>Convertible notes payable- related party consisted of the following:
09/30/2015 12/31/2014
Notes Face amount $ 543,115 $ 150,030
Discount representing the derivative liability on conversion features (543,115) -
Accumulated amortization of discount of convertible notes payable (*) 530,919 -
Remaining discount 0 -
Convertible notes payable, net $ 530,919 $ 150,030 (*) The discount is being amortized to interest expenses using
the effective interest rate method over the life of the debt instruments.</t>
  </si>
  <si>
    <t>Stockholders' Equity (Tables)</t>
  </si>
  <si>
    <t>Schedule of Share-based Payment Award, Stock warrants, Valuation Assumptions</t>
  </si>
  <si>
    <t>The Company estimated the fair value of the stock warrants on
the date of grant using the Black-Scholes Option Pricing Model with the following weighted-average assumptions:
January 10, 2014
Expected life (year)  Simplified method 5%
Expected volatility (*) 68.32%
Expected annual rate of quarterly dividends 0%
Risk-free interest rate(s) 0.77%</t>
  </si>
  <si>
    <t>Schedule of Share-based Compensation, Stock Warrants, Activity</t>
  </si>
  <si>
    <t>The table below summarizes the Companys stock warrant
activities:
Number of Warrant Shares Exercise Price Per Share
Weighted Average Exercise Price
Fair Value at Date of Grant
Aggregate Intrinsic Value
January 10, 2014 Grant 1,491,350 $ 0.01 $ 0.01 $ 1,476,735 $ 402,665
February 13, 2015 Grant 400,000 $ 1.00 $ 1.00 $ 8,631 -
February 2015 Unit Offering
Class A 15,000 $ 3.00 $ 3.00 $ 598 $ 
Class B 15,000 $ 6.00 $ 6.00 $ 113 $ 
March 2015 Unit Offering
Class A 262,500 $ 3.00 $ 3.00 $ 2,624 $ 
Class B 262,500 $ 6.00 $ 6.00 $ 381 $ 
April 2015 Unit Offering
Class A 3,125 $ 3.00 $ 3.00 $ - $ -
Class B 3,125 $ 6.00 $ 6.00 $ - $ -
Balance, September 30, 2015 2,452,600 $ 1.19 $ 1,709,900 $ 402,665</t>
  </si>
  <si>
    <t>Schedule of Share-based Compensation, Shares Authorized under Stock warrants Plans, by Exercise Price Range [Table Text Block]</t>
  </si>
  <si>
    <t>The following table summarizes information concerning outstanding
and exercisable warrants as of September 30, 2015:
Warrants Outstanding Warrants Exercisable
Range of Exercise Prices
Number Outstanding
Average Remaining Contractual Life (in years)
Weighted Average Exercise Price
Number Exercisable
Average Remaining Contractual Life (in years)
Weighted Average Exercise Price
$ 0.01 1,491,350 3.28 $ 0.01 1,491,350 3.28 $ 0.01
$ 1.00 400,000 9.37 $ 1.00 400,000 9.37 $ 1.00
$ 3.00 280,625 1.42 $ 3.00 280,625 1.42 3.00
$ 6.00 280,625 1.42 $ 6.00 280,625 1.42 6.00
2,452,600 3.85 $ 1.91 2,452,600 3.85 $ 1.19</t>
  </si>
  <si>
    <t>Commitments and Contingencies (Tables)</t>
  </si>
  <si>
    <t>Schedule of Future Minimum Rental Payments for Operating Leases</t>
  </si>
  <si>
    <t>The monthly rent base payment is as follows:
2/1/2014  2/28/2015 $ 2,847
3/1/2015  2/29/2016 $ 2,932
3/1/2016  2/28/2017 $ 3,020</t>
  </si>
  <si>
    <t>Organization and Operations (Details) - USD ($)</t>
  </si>
  <si>
    <t>1 Months Ended</t>
  </si>
  <si>
    <t>Dec. 24, 2013</t>
  </si>
  <si>
    <t>Jun. 01, 2010</t>
  </si>
  <si>
    <t>Dec. 31, 2004</t>
  </si>
  <si>
    <t>Note 1 - Organization and Operations (Details) [Line Items]</t>
  </si>
  <si>
    <t>Business Acquisition, Transaction Costs</t>
  </si>
  <si>
    <t>Business Combination, Contingent Consideration, Liability</t>
  </si>
  <si>
    <t>S And G Holdings Inc [Member]</t>
  </si>
  <si>
    <t>Business Combination, Consideration Transferred</t>
  </si>
  <si>
    <t>Business Acquisition, Percentage of Voting Interests Acquired</t>
  </si>
  <si>
    <t>75.00%</t>
  </si>
  <si>
    <t>Equity Method Investment, Ownership Percentage</t>
  </si>
  <si>
    <t>Payments to Acquire Businesses, Gross</t>
  </si>
  <si>
    <t>Other Payments to Acquire Businesses</t>
  </si>
  <si>
    <t>HFE [Member]</t>
  </si>
  <si>
    <t>Royalty Guarantees, Commitments, Amount</t>
  </si>
  <si>
    <t>Payments for Royalties</t>
  </si>
  <si>
    <t>Royalty Guarantees, Commitments, Remaining Amount</t>
  </si>
  <si>
    <t>Royalty Guarantees, Quarterly Payments, Percentage of Gross Billlings</t>
  </si>
  <si>
    <t>3.00%</t>
  </si>
  <si>
    <t>HFE [Member] | Specific Series [Member]</t>
  </si>
  <si>
    <t>York Productions [Member]</t>
  </si>
  <si>
    <t>Business Acquistion, Shares Acquired (in Shares)</t>
  </si>
  <si>
    <t>60.00%</t>
  </si>
  <si>
    <t>York Productions II [Member]</t>
  </si>
  <si>
    <t>Subsidiary Units Owned by Parent (in Shares)</t>
  </si>
  <si>
    <t>Summary of Significant Accounting Policies (Details 1) - shares</t>
  </si>
  <si>
    <t>Warrant Shares</t>
  </si>
  <si>
    <t>Convertible Notes Payable Share</t>
  </si>
  <si>
    <t>Total contingent share issuance arrangements, stock options or warrants</t>
  </si>
  <si>
    <t>Summary of Significant Accounting Policies (Details) - shares</t>
  </si>
  <si>
    <t>Note 2 - Summary of Significant Accounting Policies (Details) [Line Items]</t>
  </si>
  <si>
    <t>Property, Plant and Equipment, Useful Life</t>
  </si>
  <si>
    <t>3 years</t>
  </si>
  <si>
    <t>Antidilutive Securities Excluded from Computation of Earnings Per Share, Amount (in Shares)</t>
  </si>
  <si>
    <t>Percentage of revenues</t>
  </si>
  <si>
    <t>0.00%</t>
  </si>
  <si>
    <t>Maximum [Member]</t>
  </si>
  <si>
    <t>5 years</t>
  </si>
  <si>
    <t>Going Concern (Details Narrative)</t>
  </si>
  <si>
    <t>Sep. 30, 2015USD ($)</t>
  </si>
  <si>
    <t>Business Acquisitions (Details) - USD ($)</t>
  </si>
  <si>
    <t>Note 4 - Business Acquisitions (Details) [Line Items]</t>
  </si>
  <si>
    <t>Business Acquisitions (Details) - Allocation of Purchase Price - USD ($)</t>
  </si>
  <si>
    <t>Note 4 - Business Acquisitions (Details) - Allocation of Purchase Price [Line Items]</t>
  </si>
  <si>
    <t>Total assets acquired</t>
  </si>
  <si>
    <t>Total liabilities assumed</t>
  </si>
  <si>
    <t>Acquisition price</t>
  </si>
  <si>
    <t>Deposit for Project (Details) - USD ($)</t>
  </si>
  <si>
    <t>Property and Equipment (Details) - USD ($)</t>
  </si>
  <si>
    <t>Depreciation and amortization expense</t>
  </si>
  <si>
    <t>Goodwill (Details)</t>
  </si>
  <si>
    <t>Goodwill, Impairment Loss</t>
  </si>
  <si>
    <t>Goodwill (Details) - Summary of Goodwill - USD ($)</t>
  </si>
  <si>
    <t>Acquisition of S&amp;G</t>
  </si>
  <si>
    <t>Accumulated impairment</t>
  </si>
  <si>
    <t>Note Payable (Details) - USD ($)</t>
  </si>
  <si>
    <t>Note Payable Details</t>
  </si>
  <si>
    <t>lines of credit</t>
  </si>
  <si>
    <t>Convertible Notes Payable (Details) - USD ($)</t>
  </si>
  <si>
    <t>May. 12, 2015</t>
  </si>
  <si>
    <t>May. 06, 2015</t>
  </si>
  <si>
    <t>Jul. 10, 2015</t>
  </si>
  <si>
    <t>Jul. 09, 2015</t>
  </si>
  <si>
    <t>Jun. 22, 2015</t>
  </si>
  <si>
    <t>Convertible promissory note</t>
  </si>
  <si>
    <t>Interest expense recognized under these note agreements</t>
  </si>
  <si>
    <t>convertible promissory notes [Member]</t>
  </si>
  <si>
    <t>Note bears interest</t>
  </si>
  <si>
    <t>5.00%</t>
  </si>
  <si>
    <t>Conversion price of market price</t>
  </si>
  <si>
    <t>50.00%</t>
  </si>
  <si>
    <t>convertible promissory notes One [Member]</t>
  </si>
  <si>
    <t>convertible promissory notes Two [Member]</t>
  </si>
  <si>
    <t>convertible promissory notes Three [Member]</t>
  </si>
  <si>
    <t>convertible promissory notes Four [Member]</t>
  </si>
  <si>
    <t>George Investments [Member]</t>
  </si>
  <si>
    <t>Unsecured convertible promissory note</t>
  </si>
  <si>
    <t>10.00%</t>
  </si>
  <si>
    <t>Market capitalization</t>
  </si>
  <si>
    <t>Vis Viris Group Inc [Member]</t>
  </si>
  <si>
    <t>Convertible promissory note principal amount</t>
  </si>
  <si>
    <t>8.00%</t>
  </si>
  <si>
    <t>Related transaction costs</t>
  </si>
  <si>
    <t>22.00%</t>
  </si>
  <si>
    <t>Legal related costs</t>
  </si>
  <si>
    <t>Auctus Fund, LLC [Member]</t>
  </si>
  <si>
    <t>Proceeds from related costs</t>
  </si>
  <si>
    <t>Convertible Notes Payable (Details 1) - USD ($)</t>
  </si>
  <si>
    <t>Notes Face amount</t>
  </si>
  <si>
    <t>Discount representing the derivative liability on conversion features</t>
  </si>
  <si>
    <t>Accumulated amortization of discount of convertible notes payable (*)</t>
  </si>
  <si>
    <t>Remaining discount</t>
  </si>
  <si>
    <t>Convertible notes payable, net</t>
  </si>
  <si>
    <t>Derivative Liabilities-convertible debt derivative activity</t>
  </si>
  <si>
    <t>Balance, January 1, 2015</t>
  </si>
  <si>
    <t>Purchases, issuances and settlements</t>
  </si>
  <si>
    <t>Transfers in and/or out of Level 3</t>
  </si>
  <si>
    <t>Net income (loss)</t>
  </si>
  <si>
    <t>Other comprehensive income (loss)</t>
  </si>
  <si>
    <t>Balance, September 30, 2015</t>
  </si>
  <si>
    <t>Derivative warrants [Member]</t>
  </si>
  <si>
    <t>Derivative Liabilities-convertible notes</t>
  </si>
  <si>
    <t>6 Months Ended</t>
  </si>
  <si>
    <t>Jun. 30, 2015</t>
  </si>
  <si>
    <t>Risk-free rate for term</t>
  </si>
  <si>
    <t>Volatility</t>
  </si>
  <si>
    <t>271.00%</t>
  </si>
  <si>
    <t>Maturity dates</t>
  </si>
  <si>
    <t>7 months 17 days</t>
  </si>
  <si>
    <t>Minimum [Member]</t>
  </si>
  <si>
    <t>0.22%</t>
  </si>
  <si>
    <t>109.00%</t>
  </si>
  <si>
    <t>11 months 1 day</t>
  </si>
  <si>
    <t>Related Party Transactions (Details) - Summary of Related Party Transactions - USD ($)</t>
  </si>
  <si>
    <t>Summary of Related Party Transactions [Abstract]</t>
  </si>
  <si>
    <t>Advances from chairman, chief executive officer and stockholder</t>
  </si>
  <si>
    <t>Advances from stockholder</t>
  </si>
  <si>
    <t>Related Party Transactions (Details) - USD ($)</t>
  </si>
  <si>
    <t>Mar. 31, 2015</t>
  </si>
  <si>
    <t>May. 18, 2015</t>
  </si>
  <si>
    <t>Oct. 01, 2014</t>
  </si>
  <si>
    <t>Promissory Note in the principal amount</t>
  </si>
  <si>
    <t>Interest rate</t>
  </si>
  <si>
    <t>Advances Working capital</t>
  </si>
  <si>
    <t>Promissory note Interest rate</t>
  </si>
  <si>
    <t>Loan repaid</t>
  </si>
  <si>
    <t>Interest accrued under these note agreements</t>
  </si>
  <si>
    <t>Notes payable-related party</t>
  </si>
  <si>
    <t>Chief Executive Officer [Member]</t>
  </si>
  <si>
    <t>Additional loans</t>
  </si>
  <si>
    <t>Related Party Transactions (Details 1) - USD ($)</t>
  </si>
  <si>
    <t>Stockholders' Equity (Details) - USD ($)</t>
  </si>
  <si>
    <t>12 Months Ended</t>
  </si>
  <si>
    <t>Apr. 30, 2015</t>
  </si>
  <si>
    <t>Jan. 10, 2014</t>
  </si>
  <si>
    <t>Dec. 31, 2013</t>
  </si>
  <si>
    <t>Apr. 04, 2014</t>
  </si>
  <si>
    <t>Note 10 - Stockholders' Equity (Details) [Line Items]</t>
  </si>
  <si>
    <t>Preferred Stock, Shares Authorized</t>
  </si>
  <si>
    <t>Preferred Stock, Par or Stated Value Per Share (in Dollars per share)</t>
  </si>
  <si>
    <t>Shares Authorized</t>
  </si>
  <si>
    <t>Common Stock, Shares Authorized</t>
  </si>
  <si>
    <t>Common Stock, Par or Stated Value Per Share (in Dollars per share)</t>
  </si>
  <si>
    <t>Stock Issued During Period, Shares, New Issues</t>
  </si>
  <si>
    <t>Sale of Stock, Price Per Share (in Dollars per share)</t>
  </si>
  <si>
    <t>Stock Issued During Period, Value, New Issues (in Dollars)</t>
  </si>
  <si>
    <t>Proceeds from Issuance of Common Stock (in Dollars)</t>
  </si>
  <si>
    <t>Stockholders' Equity Note, Subscriptions Receivable (in Dollars)</t>
  </si>
  <si>
    <t>Adjustments to Additional Paid in Capital, Other (in Dollars)</t>
  </si>
  <si>
    <t>Common stock issued</t>
  </si>
  <si>
    <t>Shares issued to consulting firm</t>
  </si>
  <si>
    <t>Fair value of Shares</t>
  </si>
  <si>
    <t>Purchase prices ranging upper limit</t>
  </si>
  <si>
    <t>Purchase prices ranging lower limit</t>
  </si>
  <si>
    <t>President [Member]</t>
  </si>
  <si>
    <t>Share-based Compensation Arrangement by Share-based Payment Award, Expiration Period</t>
  </si>
  <si>
    <t>Share-based Compensation Arrangement by Share-based Payment, Options, Grants in Period Grant Date Fair Value (in Dollars)</t>
  </si>
  <si>
    <t>Share-based Compensation Arrangement by Share-based Payment Award, Award Vesting Period</t>
  </si>
  <si>
    <t>9 months</t>
  </si>
  <si>
    <t>President [Member] | Share-based Compensation Award, Tranche One [Member]</t>
  </si>
  <si>
    <t>Share-based Compensation Arrangement by Share-based Payment Award, Award Vesting Rights, Percentage</t>
  </si>
  <si>
    <t>President [Member] | Share-based Compensation Award, Tranche Three [Member]</t>
  </si>
  <si>
    <t>25.00%</t>
  </si>
  <si>
    <t>President [Member] | Share-based Compensation Award, Tranche Two [Member]</t>
  </si>
  <si>
    <t>Common Stock [Member]</t>
  </si>
  <si>
    <t>Stock Issued During Period, Shares, Issued for Services</t>
  </si>
  <si>
    <t>Share Price (in Dollars per share)</t>
  </si>
  <si>
    <t>Common Stock [Member] | Employees [Member]</t>
  </si>
  <si>
    <t>Common Stock [Member] | Director [Member]</t>
  </si>
  <si>
    <t>Allocated Share-based Compensation Expense (in Dollars)</t>
  </si>
  <si>
    <t>Additional Paid-in Capital [Member]</t>
  </si>
  <si>
    <t>Parent</t>
  </si>
  <si>
    <t>Annual Issuance [Member] | Director [Member]</t>
  </si>
  <si>
    <t>Common Stock, Capital Shares Reserved for Future Issuance</t>
  </si>
  <si>
    <t>Stockholders' Equity (Details) - Fair Value Assumptions</t>
  </si>
  <si>
    <t>Fair Value Assumptions [Abstract]</t>
  </si>
  <si>
    <t>Expected life (year) – Simplified method</t>
  </si>
  <si>
    <t>Expected volatility (*)</t>
  </si>
  <si>
    <t>68.32%</t>
  </si>
  <si>
    <t>[1]</t>
  </si>
  <si>
    <t>Expected annual rate of quarterly dividends</t>
  </si>
  <si>
    <t>Risk-free interest rate(s)</t>
  </si>
  <si>
    <t>0.77%</t>
  </si>
  <si>
    <t>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t>
  </si>
  <si>
    <t>Stockholders' Equity (Details) - Stock Option Activity - USD ($)</t>
  </si>
  <si>
    <t>Number of Warrant Shares</t>
  </si>
  <si>
    <t>Exercise Price Per Share</t>
  </si>
  <si>
    <t>Weighted Average Exercise Price</t>
  </si>
  <si>
    <t>Fair Value at Date of Grant</t>
  </si>
  <si>
    <t>Aggregate Intrinsic Value</t>
  </si>
  <si>
    <t>February 13, 2015 [Member]</t>
  </si>
  <si>
    <t>Number of Warrant Shares Granted</t>
  </si>
  <si>
    <t>Exercise Price Per Share Granted</t>
  </si>
  <si>
    <t>Weighted Average Exercise Price Granted</t>
  </si>
  <si>
    <t>Fair Value at Date of Grant Granted</t>
  </si>
  <si>
    <t>Aggregate Intrinsic Value Granted</t>
  </si>
  <si>
    <t>February 2015 Unit Offering Class A [Member]</t>
  </si>
  <si>
    <t>February 2015 Unit Offering Class B [Member]</t>
  </si>
  <si>
    <t>March 2015 Unit Offering Class A [Member]</t>
  </si>
  <si>
    <t>March 2015 Unit Offering Class B [Member]</t>
  </si>
  <si>
    <t>January 10, 2014 [Member]</t>
  </si>
  <si>
    <t>April 2015 Unit Offering Class A [Member]</t>
  </si>
  <si>
    <t>April 2015 Unit Offering Class B [Member]</t>
  </si>
  <si>
    <t>Stockholders' Equity (Details) - Summary of Options Outstanding and Exercisable</t>
  </si>
  <si>
    <t>Sep. 30, 2015$ / sharesshares</t>
  </si>
  <si>
    <t>Exercise Price Range One [Member]</t>
  </si>
  <si>
    <t>Range of Exercise Prices</t>
  </si>
  <si>
    <t>Warrants Outstanding Number Outstanding (in Shares) | shares</t>
  </si>
  <si>
    <t>Warrants Outstanding Average Remaining Contractual Life (in years)</t>
  </si>
  <si>
    <t>3 years 3 months 11 days</t>
  </si>
  <si>
    <t>Warrants Outstanding Weighted Average Exercise Price</t>
  </si>
  <si>
    <t>Warrants Exercisable Number Exercisable (in Shares) | shares</t>
  </si>
  <si>
    <t>Warrants Exercisable Average Remaining Contractual Life (in years)</t>
  </si>
  <si>
    <t>Warrants Exercisable Weighted Average Exercise Price</t>
  </si>
  <si>
    <t>Exercise Price Range Two [Member]</t>
  </si>
  <si>
    <t>9 years 4 months 13 days</t>
  </si>
  <si>
    <t>Exercise Price Range Three [Member]</t>
  </si>
  <si>
    <t>1 year 5 months 1 day</t>
  </si>
  <si>
    <t>Exercise Price Range Four [Member]</t>
  </si>
  <si>
    <t>Exercise Price Range Five [Member]</t>
  </si>
  <si>
    <t>3 years 10 months 6 days</t>
  </si>
  <si>
    <t>Commitments and Contingencies (Details) - USD ($)</t>
  </si>
  <si>
    <t>36 Months Ended</t>
  </si>
  <si>
    <t>Jul. 14, 2014</t>
  </si>
  <si>
    <t>Apr. 01, 2014</t>
  </si>
  <si>
    <t>Sep. 28, 2011</t>
  </si>
  <si>
    <t>Sep. 22, 2013</t>
  </si>
  <si>
    <t>Note 8 - Commitments and Contingencies (Details) [Line Items]</t>
  </si>
  <si>
    <t>Employment Agreement</t>
  </si>
  <si>
    <t>Chief Legal Officer [Member]</t>
  </si>
  <si>
    <t>Base Retainer Monthly Payments</t>
  </si>
  <si>
    <t>Officers' Compensation</t>
  </si>
  <si>
    <t>Town Center Executive Suites [Member]</t>
  </si>
  <si>
    <t>Operating Leases, Monthly Rent Expense</t>
  </si>
  <si>
    <t>Regus Management Group LLC [Member]</t>
  </si>
  <si>
    <t>S And G Holdings Inc [Member] | President [Member]</t>
  </si>
  <si>
    <t>Employee Agreement, Annual Cash Bonus</t>
  </si>
  <si>
    <t>Employee Agreement, Monthly Automobile Allowance</t>
  </si>
  <si>
    <t>S And G Holdings Inc [Member] | Year Five [Member] | President [Member]</t>
  </si>
  <si>
    <t>S And G Holdings Inc [Member] | Year One [Member] | President [Member]</t>
  </si>
  <si>
    <t>S And G Holdings Inc [Member] | Year Two [Member] | President [Member]</t>
  </si>
  <si>
    <t>S And G Holdings Inc [Member] | Fourth Year [Member] | President [Member]</t>
  </si>
  <si>
    <t>S And G Holdings Inc [Member] | Three [Member] | President [Member]</t>
  </si>
  <si>
    <t>Commitments and Contingencies (Details) - Lease Agreement Payments</t>
  </si>
  <si>
    <t>Dec. 31, 2014USD ($)</t>
  </si>
  <si>
    <t>Lease Agreement Payments [Abstract]</t>
  </si>
  <si>
    <t>2/1/2014</t>
  </si>
  <si>
    <t>3/1/2015</t>
  </si>
  <si>
    <t>3/1/2016</t>
  </si>
  <si>
    <t>Subsequent Events (Details)</t>
  </si>
  <si>
    <t>Jul. 09, 2015$ / shares</t>
  </si>
  <si>
    <t>Chief Executive Officer [Member] | Subsequent Event [Member]</t>
  </si>
  <si>
    <t>Note 13 - Subsequent Events (Details) [Line Items]</t>
  </si>
  <si>
    <t>Conversion price per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59851625</v>
      </c>
    </row>
    <row r="8" spans="1:3">
      <c t="s" r="A8" s="4">
        <v>12</v>
      </c>
      <c t="s" r="B8" s="4">
        <v>13</v>
      </c>
    </row>
    <row r="9" spans="1:3">
      <c t="s" r="A9" s="4">
        <v>14</v>
      </c>
      <c t="n" r="B9" s="5">
        <v>1484769</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1</v>
      </c>
      <c t="s" r="B1" s="2">
        <v>1</v>
      </c>
    </row>
    <row r="2" spans="1:2">
      <c t="s" r="B2" s="2">
        <v>2</v>
      </c>
    </row>
    <row r="3" spans="1:2">
      <c t="s" r="A3" s="3">
        <v>195</v>
      </c>
    </row>
    <row r="4" spans="1:2">
      <c t="s" r="A4" s="4">
        <v>41</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198</v>
      </c>
    </row>
    <row r="4" spans="1:2">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9</v>
      </c>
      <c t="s" r="B1" s="2">
        <v>1</v>
      </c>
    </row>
    <row r="2" spans="1:2">
      <c t="s" r="B2" s="2">
        <v>2</v>
      </c>
    </row>
    <row r="3" spans="1:2">
      <c t="s" r="A3" s="3">
        <v>210</v>
      </c>
    </row>
    <row r="4" spans="1:2">
      <c t="s" r="A4" s="4">
        <v>58</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62699</v>
      </c>
      <c t="n" r="C3" s="7">
        <v>160377</v>
      </c>
    </row>
    <row r="4" spans="1:3">
      <c t="s" r="A4" s="4">
        <v>31</v>
      </c>
      <c t="s" r="B4" s="4">
        <v>32</v>
      </c>
      <c t="n" r="C4" s="7">
        <v>11248</v>
      </c>
    </row>
    <row r="5" spans="1:3">
      <c t="s" r="A5" s="4">
        <v>33</v>
      </c>
      <c t="n" r="B5" s="7">
        <v>250000</v>
      </c>
      <c t="s" r="C5" s="4">
        <v>32</v>
      </c>
    </row>
    <row r="6" spans="1:3">
      <c t="s" r="A6" s="4">
        <v>34</v>
      </c>
      <c t="n" r="B6" s="5">
        <v>17210</v>
      </c>
      <c t="s" r="C6" s="4">
        <v>32</v>
      </c>
    </row>
    <row r="7" spans="1:3">
      <c t="s" r="A7" s="4">
        <v>35</v>
      </c>
      <c t="n" r="B7" s="5">
        <v>124713</v>
      </c>
      <c t="n" r="C7" s="7">
        <v>55380</v>
      </c>
    </row>
    <row r="8" spans="1:3">
      <c t="s" r="A8" s="4">
        <v>36</v>
      </c>
      <c t="n" r="B8" s="5">
        <v>554622</v>
      </c>
      <c t="n" r="C8" s="5">
        <v>227005</v>
      </c>
    </row>
    <row r="9" spans="1:3">
      <c t="s" r="A9" s="4">
        <v>37</v>
      </c>
      <c t="n" r="B9" s="5">
        <v>14866</v>
      </c>
      <c t="n" r="C9" s="5">
        <v>12217</v>
      </c>
    </row>
    <row r="10" spans="1:3">
      <c t="s" r="A10" s="4">
        <v>38</v>
      </c>
      <c t="n" r="B10" s="5">
        <v>-10699</v>
      </c>
      <c t="n" r="C10" s="5">
        <v>-9697</v>
      </c>
    </row>
    <row r="11" spans="1:3">
      <c t="s" r="A11" s="4">
        <v>39</v>
      </c>
      <c t="n" r="B11" s="5">
        <v>4167</v>
      </c>
      <c t="n" r="C11" s="5">
        <v>2520</v>
      </c>
    </row>
    <row r="12" spans="1:3">
      <c t="s" r="A12" s="3">
        <v>40</v>
      </c>
    </row>
    <row r="13" spans="1:3">
      <c t="s" r="A13" s="4">
        <v>41</v>
      </c>
      <c t="n" r="B13" s="5">
        <v>319237</v>
      </c>
      <c t="n" r="C13" s="5">
        <v>319237</v>
      </c>
    </row>
    <row r="14" spans="1:3">
      <c t="s" r="A14" s="4">
        <v>42</v>
      </c>
      <c t="n" r="B14" s="5">
        <v>319237</v>
      </c>
      <c t="n" r="C14" s="5">
        <v>319237</v>
      </c>
    </row>
    <row r="15" spans="1:3">
      <c t="s" r="A15" s="4">
        <v>43</v>
      </c>
      <c t="n" r="B15" s="5">
        <v>878026</v>
      </c>
      <c t="n" r="C15" s="5">
        <v>548762</v>
      </c>
    </row>
    <row r="16" spans="1:3">
      <c t="s" r="A16" s="3">
        <v>44</v>
      </c>
    </row>
    <row r="17" spans="1:3">
      <c t="s" r="A17" s="4">
        <v>45</v>
      </c>
      <c t="n" r="B17" s="5">
        <v>42876</v>
      </c>
      <c t="n" r="C17" s="5">
        <v>17328</v>
      </c>
    </row>
    <row r="18" spans="1:3">
      <c t="s" r="A18" s="4">
        <v>46</v>
      </c>
      <c t="n" r="B18" s="5">
        <v>5576</v>
      </c>
      <c t="n" r="C18" s="7">
        <v>7292</v>
      </c>
    </row>
    <row r="19" spans="1:3">
      <c t="s" r="A19" s="4">
        <v>47</v>
      </c>
      <c t="n" r="B19" s="5">
        <v>11650</v>
      </c>
      <c t="s" r="C19" s="4">
        <v>32</v>
      </c>
    </row>
    <row r="20" spans="1:3">
      <c t="s" r="A20" s="4">
        <v>48</v>
      </c>
      <c t="n" r="B20" s="5">
        <v>125000</v>
      </c>
      <c t="n" r="C20" s="7">
        <v>150000</v>
      </c>
    </row>
    <row r="21" spans="1:3">
      <c t="s" r="A21" s="4">
        <v>49</v>
      </c>
      <c t="n" r="B21" s="5">
        <v>109172</v>
      </c>
      <c t="n" r="C21" s="5">
        <v>63699</v>
      </c>
    </row>
    <row r="22" spans="1:3">
      <c t="s" r="A22" s="4">
        <v>50</v>
      </c>
      <c t="n" r="B22" s="5">
        <v>30567</v>
      </c>
      <c t="n" r="C22" s="5">
        <v>110847</v>
      </c>
    </row>
    <row r="23" spans="1:3">
      <c t="s" r="A23" s="4">
        <v>51</v>
      </c>
      <c t="n" r="B23" s="5">
        <v>47258</v>
      </c>
      <c t="n" r="C23" s="7">
        <v>20340</v>
      </c>
    </row>
    <row r="24" spans="1:3">
      <c t="s" r="A24" s="4">
        <v>52</v>
      </c>
      <c t="n" r="B24" s="5">
        <v>48724</v>
      </c>
      <c t="s" r="C24" s="4">
        <v>32</v>
      </c>
    </row>
    <row r="25" spans="1:3">
      <c t="s" r="A25" s="4">
        <v>53</v>
      </c>
      <c t="n" r="B25" s="5">
        <v>530919</v>
      </c>
      <c t="n" r="C25" s="7">
        <v>150300</v>
      </c>
    </row>
    <row r="26" spans="1:3">
      <c t="s" r="A26" s="4">
        <v>54</v>
      </c>
      <c t="n" r="B26" s="5">
        <v>1286966</v>
      </c>
      <c t="s" r="C26" s="4">
        <v>32</v>
      </c>
    </row>
    <row r="27" spans="1:3">
      <c t="s" r="A27" s="4">
        <v>55</v>
      </c>
      <c t="n" r="B27" s="5">
        <v>2238708</v>
      </c>
      <c t="n" r="C27" s="7">
        <v>519806</v>
      </c>
    </row>
    <row r="28" spans="1:3">
      <c t="s" r="A28" s="4">
        <v>56</v>
      </c>
      <c t="n" r="B28" s="7">
        <v>2238708</v>
      </c>
      <c t="n" r="C28" s="7">
        <v>519806</v>
      </c>
    </row>
    <row r="29" spans="1:3">
      <c t="s" r="A29" s="4">
        <v>57</v>
      </c>
      <c t="s" r="B29" s="4">
        <v>32</v>
      </c>
      <c t="s" r="C29" s="4">
        <v>32</v>
      </c>
    </row>
    <row r="30" spans="1:3">
      <c t="s" r="A30" s="3">
        <v>58</v>
      </c>
    </row>
    <row r="31" spans="1:3">
      <c t="s" r="A31" s="4">
        <v>59</v>
      </c>
      <c t="s" r="B31" s="4">
        <v>32</v>
      </c>
      <c t="s" r="C31" s="4">
        <v>32</v>
      </c>
    </row>
    <row r="32" spans="1:3">
      <c t="s" r="A32" s="4">
        <v>60</v>
      </c>
      <c t="n" r="B32" s="7">
        <v>5985</v>
      </c>
      <c t="n" r="C32" s="7">
        <v>5424</v>
      </c>
    </row>
    <row r="33" spans="1:3">
      <c t="s" r="A33" s="4">
        <v>61</v>
      </c>
      <c t="n" r="B33" s="7">
        <v>4682257</v>
      </c>
      <c t="n" r="C33" s="5">
        <v>4134442</v>
      </c>
    </row>
    <row r="34" spans="1:3">
      <c t="s" r="A34" s="4">
        <v>62</v>
      </c>
      <c t="s" r="B34" s="4">
        <v>32</v>
      </c>
      <c t="n" r="C34" s="5">
        <v>-8015</v>
      </c>
    </row>
    <row r="35" spans="1:3">
      <c t="s" r="A35" s="4">
        <v>63</v>
      </c>
      <c t="n" r="B35" s="7">
        <v>-5945254</v>
      </c>
      <c t="n" r="C35" s="5">
        <v>-4016719</v>
      </c>
    </row>
    <row r="36" spans="1:3">
      <c t="s" r="A36" s="4">
        <v>64</v>
      </c>
      <c t="n" r="B36" s="5">
        <v>-1257012</v>
      </c>
      <c t="n" r="C36" s="5">
        <v>115132</v>
      </c>
    </row>
    <row r="37" spans="1:3">
      <c t="s" r="A37" s="3">
        <v>65</v>
      </c>
    </row>
    <row r="38" spans="1:3">
      <c t="s" r="A38" s="4">
        <v>66</v>
      </c>
      <c t="n" r="B38" s="5">
        <v>250</v>
      </c>
      <c t="n" r="C38" s="5">
        <v>250</v>
      </c>
    </row>
    <row r="39" spans="1:3">
      <c t="s" r="A39" s="4">
        <v>67</v>
      </c>
      <c t="n" r="B39" s="5">
        <v>37500</v>
      </c>
      <c t="n" r="C39" s="5">
        <v>37500</v>
      </c>
    </row>
    <row r="40" spans="1:3">
      <c t="s" r="A40" s="4">
        <v>68</v>
      </c>
      <c t="n" r="B40" s="5">
        <v>-141420</v>
      </c>
      <c t="n" r="C40" s="5">
        <v>-123926</v>
      </c>
    </row>
    <row r="41" spans="1:3">
      <c t="s" r="A41" s="4">
        <v>65</v>
      </c>
      <c t="n" r="B41" s="5">
        <v>-103670</v>
      </c>
      <c t="n" r="C41" s="5">
        <v>-86176</v>
      </c>
    </row>
    <row r="42" spans="1:3">
      <c t="s" r="A42" s="4">
        <v>69</v>
      </c>
      <c t="n" r="B42" s="5">
        <v>-1360682</v>
      </c>
      <c t="n" r="C42" s="5">
        <v>28956</v>
      </c>
    </row>
    <row r="43" spans="1:3">
      <c t="s" r="A43" s="4">
        <v>70</v>
      </c>
      <c t="n" r="B43" s="7">
        <v>878026</v>
      </c>
      <c t="n" r="C43" s="7">
        <v>548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7</v>
      </c>
      <c t="s" r="B1" s="2">
        <v>1</v>
      </c>
    </row>
    <row r="2" spans="1:2">
      <c t="s" r="B2" s="2">
        <v>2</v>
      </c>
    </row>
    <row r="3" spans="1:2">
      <c t="s" r="A3" s="3">
        <v>212</v>
      </c>
    </row>
    <row r="4" spans="1:2">
      <c t="s" r="A4" s="4">
        <v>57</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81</v>
      </c>
    </row>
    <row r="4" spans="1:2">
      <c t="s" r="A4" s="4">
        <v>218</v>
      </c>
      <c t="s" r="B4" s="4">
        <v>219</v>
      </c>
    </row>
    <row r="5" spans="1:2">
      <c t="s" r="A5" s="4">
        <v>220</v>
      </c>
      <c t="s" r="B5" s="4">
        <v>221</v>
      </c>
    </row>
    <row r="6" spans="1:2">
      <c t="s" r="A6" s="4">
        <v>222</v>
      </c>
      <c t="s" r="B6" s="4">
        <v>221</v>
      </c>
    </row>
    <row r="7" spans="1:2">
      <c t="s" r="A7" s="4">
        <v>223</v>
      </c>
      <c t="s" r="B7" s="4">
        <v>221</v>
      </c>
    </row>
    <row r="8" spans="1:2">
      <c t="s" r="A8" s="4">
        <v>224</v>
      </c>
      <c t="s" r="B8" s="4">
        <v>221</v>
      </c>
    </row>
    <row r="9" spans="1:2">
      <c t="s" r="A9" s="4">
        <v>225</v>
      </c>
      <c t="s" r="B9" s="4">
        <v>221</v>
      </c>
    </row>
    <row r="10" spans="1:2">
      <c t="s" r="A10" s="4">
        <v>226</v>
      </c>
      <c t="s" r="B10" s="4">
        <v>227</v>
      </c>
    </row>
    <row r="11" spans="1:2">
      <c t="s" r="A11" s="4">
        <v>228</v>
      </c>
      <c t="s" r="B11" s="4">
        <v>229</v>
      </c>
    </row>
    <row r="12" spans="1:2">
      <c t="s" r="A12" s="4">
        <v>230</v>
      </c>
      <c t="s" r="B12" s="4">
        <v>231</v>
      </c>
    </row>
    <row r="13" spans="1:2">
      <c t="s" r="A13" s="4">
        <v>192</v>
      </c>
      <c t="s" r="B13" s="4">
        <v>232</v>
      </c>
    </row>
    <row r="14" spans="1:2">
      <c t="s" r="A14" s="4">
        <v>233</v>
      </c>
      <c t="s" r="B14" s="4">
        <v>234</v>
      </c>
    </row>
    <row r="15" spans="1:2">
      <c t="s" r="A15" s="4">
        <v>41</v>
      </c>
      <c t="s" r="B15" s="4">
        <v>235</v>
      </c>
    </row>
    <row r="16" spans="1:2">
      <c t="s" r="A16" s="4">
        <v>236</v>
      </c>
      <c t="s" r="B16" s="4">
        <v>237</v>
      </c>
    </row>
    <row r="17" spans="1:2">
      <c t="s" r="A17" s="4">
        <v>238</v>
      </c>
      <c t="s" r="B17" s="4">
        <v>239</v>
      </c>
    </row>
    <row r="18" spans="1:2">
      <c t="s" r="A18" s="4">
        <v>240</v>
      </c>
      <c t="s" r="B18" s="4">
        <v>241</v>
      </c>
    </row>
    <row r="19" spans="1:2">
      <c t="s" r="A19" s="4">
        <v>242</v>
      </c>
      <c t="s" r="B19" s="4">
        <v>243</v>
      </c>
    </row>
    <row r="20" spans="1:2">
      <c t="s" r="A20" s="4">
        <v>244</v>
      </c>
      <c t="s" r="B20" s="4">
        <v>245</v>
      </c>
    </row>
    <row r="21" spans="1:2">
      <c t="s" r="A21" s="4">
        <v>246</v>
      </c>
      <c t="s" r="B21" s="4">
        <v>247</v>
      </c>
    </row>
    <row r="22" spans="1:2">
      <c t="s" r="A22" s="4">
        <v>248</v>
      </c>
      <c t="s" r="B22" s="4">
        <v>249</v>
      </c>
    </row>
    <row r="23" spans="1:2">
      <c t="s" r="A23" s="4">
        <v>250</v>
      </c>
      <c t="s" r="B23" s="4">
        <v>251</v>
      </c>
    </row>
    <row r="24" spans="1:2">
      <c t="s" r="A24" s="4">
        <v>252</v>
      </c>
      <c t="s" r="B24" s="4">
        <v>253</v>
      </c>
    </row>
    <row r="25" spans="1:2">
      <c t="s" r="A25" s="4">
        <v>254</v>
      </c>
      <c t="s" r="B25" s="4">
        <v>255</v>
      </c>
    </row>
    <row r="26" spans="1:2">
      <c t="s" r="A26" s="4">
        <v>214</v>
      </c>
      <c t="s" r="B26" s="4">
        <v>256</v>
      </c>
    </row>
    <row r="27" spans="1:2">
      <c t="s" r="A27" s="4">
        <v>257</v>
      </c>
      <c t="s" r="B27"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59</v>
      </c>
      <c t="s" r="B1" s="2">
        <v>1</v>
      </c>
    </row>
    <row r="2" spans="1:2">
      <c t="s" r="B2" s="2">
        <v>2</v>
      </c>
    </row>
    <row r="3" spans="1:2">
      <c t="s" r="A3" s="3">
        <v>181</v>
      </c>
    </row>
    <row r="4" spans="1:2">
      <c t="s" r="A4" s="4">
        <v>223</v>
      </c>
      <c t="s" r="B4" s="4">
        <v>260</v>
      </c>
    </row>
    <row r="5" spans="1:2">
      <c t="s" r="A5" s="4">
        <v>254</v>
      </c>
      <c t="s" r="B5"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2</v>
      </c>
      <c t="s" r="B1" s="2">
        <v>1</v>
      </c>
    </row>
    <row r="2" spans="1:2">
      <c t="s" r="B2" s="2">
        <v>2</v>
      </c>
    </row>
    <row r="3" spans="1:2">
      <c t="s" r="A3" s="3">
        <v>187</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5</v>
      </c>
      <c t="s" r="B1" s="2">
        <v>1</v>
      </c>
    </row>
    <row r="2" spans="1:2">
      <c t="s" r="B2" s="2">
        <v>2</v>
      </c>
    </row>
    <row r="3" spans="1:2">
      <c t="s" r="A3" s="3">
        <v>195</v>
      </c>
    </row>
    <row r="4" spans="1:2">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8</v>
      </c>
      <c t="s" r="B1" s="2">
        <v>1</v>
      </c>
    </row>
    <row r="2" spans="1:2">
      <c t="s" r="B2" s="2">
        <v>2</v>
      </c>
    </row>
    <row r="3" spans="1:2">
      <c t="s" r="A3" s="3">
        <v>198</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1</v>
      </c>
      <c t="s" r="B1" s="2">
        <v>1</v>
      </c>
    </row>
    <row r="2" spans="1:2">
      <c t="s" r="B2" s="2">
        <v>2</v>
      </c>
    </row>
    <row r="3" spans="1:2">
      <c t="s" r="A3" s="3">
        <v>204</v>
      </c>
    </row>
    <row r="4" spans="1:2">
      <c t="s" r="A4" s="4">
        <v>203</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73</v>
      </c>
      <c t="s" r="B1" s="2">
        <v>1</v>
      </c>
    </row>
    <row r="2" spans="1:2">
      <c t="s" r="B2" s="2">
        <v>2</v>
      </c>
    </row>
    <row r="3" spans="1:2">
      <c t="s" r="A3" s="3">
        <v>207</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10</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1</v>
      </c>
      <c t="s" r="B1" s="2">
        <v>2</v>
      </c>
      <c t="s" r="C1" s="2">
        <v>28</v>
      </c>
    </row>
    <row r="2" spans="1:3">
      <c t="s" r="A2" s="3">
        <v>72</v>
      </c>
    </row>
    <row r="3" spans="1:3">
      <c t="s" r="A3" s="4">
        <v>73</v>
      </c>
      <c t="s" r="B3" s="4">
        <v>74</v>
      </c>
      <c t="s" r="C3" s="4">
        <v>74</v>
      </c>
    </row>
    <row r="4" spans="1:3">
      <c t="s" r="A4" s="4">
        <v>75</v>
      </c>
      <c t="n" r="B4" s="5">
        <v>50000000</v>
      </c>
      <c t="n" r="C4" s="5">
        <v>50000000</v>
      </c>
    </row>
    <row r="5" spans="1:3">
      <c t="s" r="A5" s="4">
        <v>76</v>
      </c>
      <c t="n" r="B5" s="5">
        <v>0</v>
      </c>
      <c t="n" r="C5" s="5">
        <v>0</v>
      </c>
    </row>
    <row r="6" spans="1:3">
      <c t="s" r="A6" s="4">
        <v>77</v>
      </c>
      <c t="n" r="B6" s="5">
        <v>0</v>
      </c>
      <c t="n" r="C6" s="5">
        <v>0</v>
      </c>
    </row>
    <row r="7" spans="1:3">
      <c t="s" r="A7" s="4">
        <v>78</v>
      </c>
      <c t="s" r="B7" s="4">
        <v>74</v>
      </c>
      <c t="s" r="C7" s="4">
        <v>74</v>
      </c>
    </row>
    <row r="8" spans="1:3">
      <c t="s" r="A8" s="4">
        <v>79</v>
      </c>
      <c t="n" r="B8" s="5">
        <v>350000000</v>
      </c>
      <c t="n" r="C8" s="5">
        <v>350000000</v>
      </c>
    </row>
    <row r="9" spans="1:3">
      <c t="s" r="A9" s="4">
        <v>80</v>
      </c>
      <c t="n" r="B9" s="5">
        <v>59851625</v>
      </c>
      <c t="n" r="C9" s="5">
        <v>54239500</v>
      </c>
    </row>
    <row r="10" spans="1:3">
      <c t="s" r="A10" s="4">
        <v>81</v>
      </c>
      <c t="n" r="B10" s="5">
        <v>59851625</v>
      </c>
      <c t="n" r="C10" s="5">
        <v>54239500</v>
      </c>
    </row>
    <row r="11" spans="1:3">
      <c t="s" r="A11" s="4">
        <v>82</v>
      </c>
      <c t="n" r="B11" s="7">
        <v>286768</v>
      </c>
      <c t="s" r="C11" s="4">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5</v>
      </c>
      <c t="s" r="B1" s="2">
        <v>1</v>
      </c>
    </row>
    <row r="2" spans="1:2">
      <c t="s" r="B2" s="2">
        <v>2</v>
      </c>
    </row>
    <row r="3" spans="1:2">
      <c t="s" r="A3" s="3">
        <v>212</v>
      </c>
    </row>
    <row r="4" spans="1:2">
      <c t="s" r="A4" s="4">
        <v>286</v>
      </c>
      <c t="s" r="B4"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r="1" spans="1:6">
      <c t="s" r="A1" s="1">
        <v>288</v>
      </c>
      <c t="s" r="B1" s="2">
        <v>289</v>
      </c>
    </row>
    <row r="2" spans="1:6">
      <c t="s" r="B2" s="2">
        <v>290</v>
      </c>
      <c t="s" r="C2" s="2">
        <v>291</v>
      </c>
      <c t="s" r="D2" s="2">
        <v>292</v>
      </c>
      <c t="s" r="E2" s="2">
        <v>2</v>
      </c>
      <c t="s" r="F2" s="2">
        <v>85</v>
      </c>
    </row>
    <row r="3" spans="1:6">
      <c t="s" r="A3" s="3">
        <v>293</v>
      </c>
    </row>
    <row r="4" spans="1:6">
      <c t="s" r="A4" s="4">
        <v>294</v>
      </c>
      <c t="n" r="E4" s="7">
        <v>25000</v>
      </c>
    </row>
    <row r="5" spans="1:6">
      <c t="s" r="A5" s="4">
        <v>295</v>
      </c>
      <c t="n" r="E5" s="7">
        <v>365000</v>
      </c>
    </row>
    <row r="6" spans="1:6">
      <c t="s" r="A6" s="4">
        <v>296</v>
      </c>
    </row>
    <row r="7" spans="1:6">
      <c t="s" r="A7" s="3">
        <v>293</v>
      </c>
    </row>
    <row r="8" spans="1:6">
      <c t="s" r="A8" s="4">
        <v>297</v>
      </c>
      <c t="n" r="B8" s="7">
        <v>235000</v>
      </c>
    </row>
    <row r="9" spans="1:6">
      <c t="s" r="A9" s="4">
        <v>298</v>
      </c>
      <c t="s" r="B9" s="4">
        <v>299</v>
      </c>
    </row>
    <row r="10" spans="1:6">
      <c t="s" r="A10" s="4">
        <v>300</v>
      </c>
      <c t="s" r="E10" s="4">
        <v>299</v>
      </c>
    </row>
    <row r="11" spans="1:6">
      <c t="s" r="A11" s="4">
        <v>301</v>
      </c>
      <c t="n" r="B11" s="7">
        <v>210000</v>
      </c>
    </row>
    <row r="12" spans="1:6">
      <c t="s" r="A12" s="4">
        <v>302</v>
      </c>
      <c t="n" r="B12" s="7">
        <v>100000</v>
      </c>
    </row>
    <row r="13" spans="1:6">
      <c t="s" r="A13" s="4">
        <v>303</v>
      </c>
    </row>
    <row r="14" spans="1:6">
      <c t="s" r="A14" s="3">
        <v>293</v>
      </c>
    </row>
    <row r="15" spans="1:6">
      <c t="s" r="A15" s="4">
        <v>304</v>
      </c>
      <c t="n" r="D15" s="7">
        <v>1200000</v>
      </c>
    </row>
    <row r="16" spans="1:6">
      <c t="s" r="A16" s="4">
        <v>305</v>
      </c>
      <c t="n" r="D16" s="5">
        <v>81200</v>
      </c>
    </row>
    <row r="17" spans="1:6">
      <c t="s" r="A17" s="4">
        <v>306</v>
      </c>
      <c t="n" r="D17" s="7">
        <v>1118800</v>
      </c>
    </row>
    <row r="18" spans="1:6">
      <c t="s" r="A18" s="4">
        <v>307</v>
      </c>
      <c t="s" r="D18" s="4">
        <v>308</v>
      </c>
    </row>
    <row r="19" spans="1:6">
      <c t="s" r="A19" s="4">
        <v>309</v>
      </c>
    </row>
    <row r="20" spans="1:6">
      <c t="s" r="A20" s="3">
        <v>293</v>
      </c>
    </row>
    <row r="21" spans="1:6">
      <c t="s" r="A21" s="4">
        <v>304</v>
      </c>
      <c t="n" r="D21" s="7">
        <v>6500</v>
      </c>
    </row>
    <row r="22" spans="1:6">
      <c t="s" r="A22" s="4">
        <v>310</v>
      </c>
    </row>
    <row r="23" spans="1:6">
      <c t="s" r="A23" s="3">
        <v>293</v>
      </c>
    </row>
    <row r="24" spans="1:6">
      <c t="s" r="A24" s="4">
        <v>311</v>
      </c>
      <c t="n" r="C24" s="5">
        <v>6000</v>
      </c>
    </row>
    <row r="25" spans="1:6">
      <c t="s" r="A25" s="4">
        <v>297</v>
      </c>
      <c t="n" r="C25" s="7">
        <v>75000</v>
      </c>
    </row>
    <row r="26" spans="1:6">
      <c t="s" r="A26" s="4">
        <v>300</v>
      </c>
      <c t="s" r="E26" s="4">
        <v>312</v>
      </c>
    </row>
    <row r="27" spans="1:6">
      <c t="s" r="A27" s="4">
        <v>313</v>
      </c>
    </row>
    <row r="28" spans="1:6">
      <c t="s" r="A28" s="3">
        <v>293</v>
      </c>
    </row>
    <row r="29" spans="1:6">
      <c t="s" r="A29" s="4">
        <v>314</v>
      </c>
      <c t="n" r="F29" s="5">
        <v>6000</v>
      </c>
    </row>
    <row r="30" spans="1:6">
      <c t="s" r="A30" s="4">
        <v>300</v>
      </c>
      <c t="s" r="E30" s="4">
        <v>31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15</v>
      </c>
      <c t="s" r="B1" s="2">
        <v>1</v>
      </c>
    </row>
    <row r="2" spans="1:3">
      <c t="s" r="B2" s="2">
        <v>2</v>
      </c>
      <c t="s" r="C2" s="2">
        <v>85</v>
      </c>
    </row>
    <row r="3" spans="1:3">
      <c t="s" r="A3" s="3">
        <v>181</v>
      </c>
    </row>
    <row r="4" spans="1:3">
      <c t="s" r="A4" s="4">
        <v>316</v>
      </c>
      <c t="n" r="B4" s="5">
        <v>1461109</v>
      </c>
      <c t="n" r="C4" s="5">
        <v>1491350</v>
      </c>
    </row>
    <row r="5" spans="1:3">
      <c t="s" r="A5" s="4">
        <v>317</v>
      </c>
      <c t="n" r="B5" s="5">
        <v>4469804</v>
      </c>
      <c t="s" r="C5" s="4">
        <v>32</v>
      </c>
    </row>
    <row r="6" spans="1:3">
      <c t="s" r="A6" s="4">
        <v>318</v>
      </c>
      <c t="n" r="B6" s="5">
        <v>5930913</v>
      </c>
      <c t="n" r="C6" s="5">
        <v>1491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84</v>
      </c>
      <c t="s" r="D1" s="2">
        <v>1</v>
      </c>
    </row>
    <row r="2" spans="1:5">
      <c t="s" r="B2" s="2">
        <v>2</v>
      </c>
      <c t="s" r="C2" s="2">
        <v>85</v>
      </c>
      <c t="s" r="D2" s="2">
        <v>2</v>
      </c>
      <c t="s" r="E2" s="2">
        <v>85</v>
      </c>
    </row>
    <row r="3" spans="1:5">
      <c t="s" r="A3" s="3">
        <v>320</v>
      </c>
    </row>
    <row r="4" spans="1:5">
      <c t="s" r="A4" s="4">
        <v>321</v>
      </c>
      <c t="s" r="D4" s="4">
        <v>322</v>
      </c>
    </row>
    <row r="5" spans="1:5">
      <c t="s" r="A5" s="4">
        <v>323</v>
      </c>
      <c t="n" r="B5" s="5">
        <v>2452600</v>
      </c>
      <c t="n" r="C5" s="5">
        <v>2452600</v>
      </c>
      <c t="n" r="D5" s="5">
        <v>1149350</v>
      </c>
      <c t="n" r="E5" s="5">
        <v>1149350</v>
      </c>
    </row>
    <row r="6" spans="1:5">
      <c t="s" r="A6" s="4">
        <v>324</v>
      </c>
      <c t="s" r="D6" s="4">
        <v>325</v>
      </c>
      <c t="s" r="E6" s="4">
        <v>325</v>
      </c>
    </row>
    <row r="7" spans="1:5">
      <c t="s" r="A7" s="4">
        <v>310</v>
      </c>
    </row>
    <row r="8" spans="1:5">
      <c t="s" r="A8" s="3">
        <v>320</v>
      </c>
    </row>
    <row r="9" spans="1:5">
      <c t="s" r="A9" s="4">
        <v>300</v>
      </c>
      <c t="s" r="B9" s="4">
        <v>312</v>
      </c>
      <c t="s" r="D9" s="4">
        <v>312</v>
      </c>
    </row>
    <row r="10" spans="1:5">
      <c t="s" r="A10" s="4">
        <v>313</v>
      </c>
    </row>
    <row r="11" spans="1:5">
      <c t="s" r="A11" s="3">
        <v>320</v>
      </c>
    </row>
    <row r="12" spans="1:5">
      <c t="s" r="A12" s="4">
        <v>300</v>
      </c>
      <c t="s" r="B12" s="4">
        <v>312</v>
      </c>
      <c t="s" r="D12" s="4">
        <v>312</v>
      </c>
    </row>
    <row r="13" spans="1:5">
      <c t="s" r="A13" s="4">
        <v>296</v>
      </c>
    </row>
    <row r="14" spans="1:5">
      <c t="s" r="A14" s="3">
        <v>320</v>
      </c>
    </row>
    <row r="15" spans="1:5">
      <c t="s" r="A15" s="4">
        <v>300</v>
      </c>
      <c t="s" r="B15" s="4">
        <v>299</v>
      </c>
      <c t="s" r="D15" s="4">
        <v>299</v>
      </c>
    </row>
    <row r="16" spans="1:5">
      <c t="s" r="A16" s="4">
        <v>326</v>
      </c>
    </row>
    <row r="17" spans="1:5">
      <c t="s" r="A17" s="3">
        <v>320</v>
      </c>
    </row>
    <row r="18" spans="1:5">
      <c t="s" r="A18" s="4">
        <v>321</v>
      </c>
      <c t="s" r="D18" s="4">
        <v>3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t="s" r="A1" s="1">
        <v>328</v>
      </c>
      <c t="s" r="B1" s="2">
        <v>1</v>
      </c>
    </row>
    <row r="2" spans="1:2">
      <c t="s" r="B2" s="2">
        <v>329</v>
      </c>
    </row>
    <row r="3" spans="1:2">
      <c t="s" r="A3" s="3">
        <v>184</v>
      </c>
    </row>
    <row r="4" spans="1:2">
      <c t="s" r="A4" s="4">
        <v>63</v>
      </c>
      <c t="n" r="B4" s="7">
        <v>-5945254</v>
      </c>
    </row>
    <row r="5" spans="1:2">
      <c t="s" r="A5" s="4">
        <v>105</v>
      </c>
      <c t="n" r="B5" s="5">
        <v>-989376</v>
      </c>
    </row>
    <row r="6" spans="1:2">
      <c t="s" r="A6" s="4">
        <v>152</v>
      </c>
      <c t="n" r="B6" s="7">
        <v>-7214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30</v>
      </c>
      <c t="s" r="B1" s="2">
        <v>289</v>
      </c>
    </row>
    <row r="2" spans="1:3">
      <c t="s" r="B2" s="2">
        <v>290</v>
      </c>
      <c t="s" r="C2" s="2">
        <v>2</v>
      </c>
    </row>
    <row r="3" spans="1:3">
      <c t="s" r="A3" s="3">
        <v>331</v>
      </c>
    </row>
    <row r="4" spans="1:3">
      <c t="s" r="A4" s="4">
        <v>295</v>
      </c>
      <c t="n" r="C4" s="7">
        <v>365000</v>
      </c>
    </row>
    <row r="5" spans="1:3">
      <c t="s" r="A5" s="4">
        <v>294</v>
      </c>
      <c t="n" r="C5" s="7">
        <v>25000</v>
      </c>
    </row>
    <row r="6" spans="1:3">
      <c t="s" r="A6" s="4">
        <v>296</v>
      </c>
    </row>
    <row r="7" spans="1:3">
      <c t="s" r="A7" s="3">
        <v>331</v>
      </c>
    </row>
    <row r="8" spans="1:3">
      <c t="s" r="A8" s="4">
        <v>298</v>
      </c>
      <c t="s" r="B8" s="4">
        <v>299</v>
      </c>
    </row>
    <row r="9" spans="1:3">
      <c t="s" r="A9" s="4">
        <v>301</v>
      </c>
      <c t="n" r="B9" s="7">
        <v>210000</v>
      </c>
    </row>
    <row r="10" spans="1:3">
      <c t="s" r="A10" s="4">
        <v>302</v>
      </c>
      <c t="n" r="B10" s="7">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8</v>
      </c>
    </row>
    <row r="2" spans="1:3">
      <c t="s" r="A2" s="3">
        <v>333</v>
      </c>
    </row>
    <row r="3" spans="1:3">
      <c t="s" r="A3" s="4">
        <v>41</v>
      </c>
      <c t="n" r="B3" s="7">
        <v>319237</v>
      </c>
      <c t="n" r="C3" s="7">
        <v>319237</v>
      </c>
    </row>
    <row r="4" spans="1:3">
      <c t="s" r="A4" s="4">
        <v>296</v>
      </c>
    </row>
    <row r="5" spans="1:3">
      <c t="s" r="A5" s="3">
        <v>333</v>
      </c>
    </row>
    <row r="6" spans="1:3">
      <c t="s" r="A6" s="4">
        <v>334</v>
      </c>
      <c t="n" r="B6" s="5">
        <v>42457</v>
      </c>
    </row>
    <row r="7" spans="1:3">
      <c t="s" r="A7" s="4">
        <v>41</v>
      </c>
      <c t="n" r="B7" s="5">
        <v>319237</v>
      </c>
    </row>
    <row r="8" spans="1:3">
      <c t="s" r="A8" s="4">
        <v>335</v>
      </c>
      <c t="n" r="B8" s="5">
        <v>-126694</v>
      </c>
    </row>
    <row r="9" spans="1:3">
      <c t="s" r="A9" s="4">
        <v>336</v>
      </c>
      <c t="n" r="B9" s="7">
        <v>23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37</v>
      </c>
      <c t="s" r="B1" s="2">
        <v>2</v>
      </c>
      <c t="s" r="C1" s="2">
        <v>28</v>
      </c>
    </row>
    <row r="2" spans="1:3">
      <c t="s" r="A2" s="3">
        <v>190</v>
      </c>
    </row>
    <row r="3" spans="1:3">
      <c t="s" r="A3" s="4">
        <v>189</v>
      </c>
      <c t="n" r="B3" s="7">
        <v>250000</v>
      </c>
      <c t="s" r="C3" s="4">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338</v>
      </c>
      <c t="s" r="B1" s="2">
        <v>1</v>
      </c>
    </row>
    <row r="2" spans="1:3">
      <c t="s" r="B2" s="2">
        <v>2</v>
      </c>
      <c t="s" r="C2" s="2">
        <v>85</v>
      </c>
    </row>
    <row r="3" spans="1:3">
      <c t="s" r="A3" s="3">
        <v>193</v>
      </c>
    </row>
    <row r="4" spans="1:3">
      <c t="s" r="A4" s="4">
        <v>339</v>
      </c>
      <c t="n" r="B4" s="7">
        <v>1002</v>
      </c>
      <c t="n" r="C4" s="7">
        <v>24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340</v>
      </c>
      <c t="s" r="B1" s="2">
        <v>1</v>
      </c>
    </row>
    <row r="2" spans="1:2">
      <c t="s" r="B2" s="2">
        <v>329</v>
      </c>
    </row>
    <row r="3" spans="1:2">
      <c t="s" r="A3" s="3">
        <v>195</v>
      </c>
    </row>
    <row r="4" spans="1:2">
      <c t="s" r="A4" s="4">
        <v>341</v>
      </c>
      <c t="n" r="B4"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6</v>
      </c>
      <c t="n" r="B4" s="7">
        <v>366169</v>
      </c>
      <c t="n" r="C4" s="7">
        <v>374235</v>
      </c>
      <c t="n" r="D4" s="7">
        <v>768529</v>
      </c>
      <c t="n" r="E4" s="7">
        <v>644887</v>
      </c>
    </row>
    <row r="5" spans="1:5">
      <c t="s" r="A5" s="4">
        <v>87</v>
      </c>
      <c t="n" r="B5" s="5">
        <v>366169</v>
      </c>
      <c t="n" r="C5" s="5">
        <v>374235</v>
      </c>
      <c t="n" r="D5" s="5">
        <v>768529</v>
      </c>
      <c t="n" r="E5" s="5">
        <v>644887</v>
      </c>
    </row>
    <row r="6" spans="1:5">
      <c t="s" r="A6" s="4">
        <v>88</v>
      </c>
      <c t="n" r="B6" s="5">
        <v>286147</v>
      </c>
      <c t="n" r="C6" s="5">
        <v>212425</v>
      </c>
      <c t="n" r="D6" s="5">
        <v>623381</v>
      </c>
      <c t="n" r="E6" s="5">
        <v>385215</v>
      </c>
    </row>
    <row r="7" spans="1:5">
      <c t="s" r="A7" s="4">
        <v>89</v>
      </c>
      <c t="n" r="B7" s="5">
        <v>80022</v>
      </c>
      <c t="n" r="C7" s="5">
        <v>161810</v>
      </c>
      <c t="n" r="D7" s="5">
        <v>145148</v>
      </c>
      <c t="n" r="E7" s="5">
        <v>259672</v>
      </c>
    </row>
    <row r="8" spans="1:5">
      <c t="s" r="A8" s="3">
        <v>90</v>
      </c>
    </row>
    <row r="9" spans="1:5">
      <c t="s" r="A9" s="4">
        <v>91</v>
      </c>
      <c t="n" r="B9" s="5">
        <v>39623</v>
      </c>
      <c t="n" r="C9" s="5">
        <v>605149</v>
      </c>
      <c t="n" r="D9" s="5">
        <v>427519</v>
      </c>
      <c t="n" r="E9" s="5">
        <v>2107540</v>
      </c>
    </row>
    <row r="10" spans="1:5">
      <c t="s" r="A10" s="4">
        <v>92</v>
      </c>
      <c t="n" r="B10" s="5">
        <v>71395</v>
      </c>
      <c t="n" r="C10" s="5">
        <v>39239</v>
      </c>
      <c t="n" r="D10" s="5">
        <v>361251</v>
      </c>
      <c t="n" r="E10" s="5">
        <v>519665</v>
      </c>
    </row>
    <row r="11" spans="1:5">
      <c t="s" r="A11" s="4">
        <v>93</v>
      </c>
      <c t="n" r="B11" s="5">
        <v>36889</v>
      </c>
      <c t="n" r="C11" s="5">
        <v>27284</v>
      </c>
      <c t="n" r="D11" s="5">
        <v>265329</v>
      </c>
      <c t="n" r="E11" s="5">
        <v>119315</v>
      </c>
    </row>
    <row r="12" spans="1:5">
      <c t="s" r="A12" s="4">
        <v>94</v>
      </c>
      <c t="n" r="B12" s="5">
        <v>147907</v>
      </c>
      <c t="n" r="C12" s="5">
        <v>671672</v>
      </c>
      <c t="n" r="D12" s="5">
        <v>1054099</v>
      </c>
      <c t="n" r="E12" s="5">
        <v>2746520</v>
      </c>
    </row>
    <row r="13" spans="1:5">
      <c t="s" r="A13" s="4">
        <v>95</v>
      </c>
      <c t="n" r="B13" s="5">
        <v>-67885</v>
      </c>
      <c t="n" r="C13" s="5">
        <v>-509862</v>
      </c>
      <c t="n" r="D13" s="5">
        <v>-908951</v>
      </c>
      <c t="n" r="E13" s="5">
        <v>-2486848</v>
      </c>
    </row>
    <row r="14" spans="1:5">
      <c t="s" r="A14" s="3">
        <v>96</v>
      </c>
    </row>
    <row r="15" spans="1:5">
      <c t="s" r="A15" s="4">
        <v>97</v>
      </c>
      <c t="n" r="B15" s="5">
        <v>49906</v>
      </c>
      <c t="n" r="C15" s="7">
        <v>3371</v>
      </c>
      <c t="n" r="D15" s="5">
        <v>172118</v>
      </c>
      <c t="n" r="E15" s="7">
        <v>8573</v>
      </c>
    </row>
    <row r="16" spans="1:5">
      <c t="s" r="A16" s="4">
        <v>98</v>
      </c>
      <c t="n" r="B16" s="5">
        <v>-216354</v>
      </c>
      <c t="s" r="C16" s="4">
        <v>32</v>
      </c>
      <c t="n" r="D16" s="5">
        <v>-228689</v>
      </c>
      <c t="s" r="E16" s="4">
        <v>32</v>
      </c>
    </row>
    <row r="17" spans="1:5">
      <c t="s" r="A17" s="4">
        <v>99</v>
      </c>
      <c t="n" r="B17" s="7">
        <v>1083008</v>
      </c>
      <c t="s" r="C17" s="4">
        <v>32</v>
      </c>
      <c t="n" r="D17" s="7">
        <v>1093393</v>
      </c>
      <c t="s" r="E17" s="4">
        <v>32</v>
      </c>
    </row>
    <row r="18" spans="1:5">
      <c t="s" r="A18" s="4">
        <v>100</v>
      </c>
      <c t="s" r="B18" s="4">
        <v>32</v>
      </c>
      <c t="n" r="C18" s="7">
        <v>-7729</v>
      </c>
      <c t="s" r="D18" s="4">
        <v>32</v>
      </c>
      <c t="n" r="E18" s="7">
        <v>-7729</v>
      </c>
    </row>
    <row r="19" spans="1:5">
      <c t="s" r="A19" s="4">
        <v>101</v>
      </c>
      <c t="s" r="B19" s="4">
        <v>32</v>
      </c>
      <c t="n" r="D19" s="7">
        <v>256</v>
      </c>
      <c t="n" r="E19" s="5">
        <v>-76000</v>
      </c>
    </row>
    <row r="20" spans="1:5">
      <c t="s" r="A20" s="4">
        <v>102</v>
      </c>
      <c t="n" r="B20" s="7">
        <v>916560</v>
      </c>
      <c t="n" r="C20" s="5">
        <v>-4358</v>
      </c>
      <c t="n" r="D20" s="5">
        <v>1037078</v>
      </c>
      <c t="n" r="E20" s="5">
        <v>-75156</v>
      </c>
    </row>
    <row r="21" spans="1:5">
      <c t="s" r="A21" s="4">
        <v>103</v>
      </c>
      <c t="n" r="B21" s="7">
        <v>-984445</v>
      </c>
      <c t="n" r="C21" s="5">
        <v>-505504</v>
      </c>
      <c t="n" r="D21" s="5">
        <v>-1946029</v>
      </c>
      <c t="n" r="E21" s="5">
        <v>-2411692</v>
      </c>
    </row>
    <row r="22" spans="1:5">
      <c t="s" r="A22" s="4">
        <v>104</v>
      </c>
      <c t="s" r="B22" s="4">
        <v>32</v>
      </c>
    </row>
    <row r="23" spans="1:5">
      <c t="s" r="A23" s="3">
        <v>105</v>
      </c>
    </row>
    <row r="24" spans="1:5">
      <c t="s" r="A24" s="4">
        <v>106</v>
      </c>
      <c t="n" r="B24" s="7">
        <v>-984445</v>
      </c>
      <c t="n" r="C24" s="5">
        <v>-505504</v>
      </c>
      <c t="n" r="D24" s="5">
        <v>-1946029</v>
      </c>
      <c t="n" r="E24" s="5">
        <v>-2411692</v>
      </c>
    </row>
    <row r="25" spans="1:5">
      <c t="s" r="A25" s="4">
        <v>107</v>
      </c>
      <c t="n" r="B25" s="5">
        <v>4931</v>
      </c>
      <c t="n" r="C25" s="5">
        <v>11653</v>
      </c>
      <c t="n" r="D25" s="5">
        <v>-17494</v>
      </c>
      <c t="n" r="E25" s="5">
        <v>-18579</v>
      </c>
    </row>
    <row r="26" spans="1:5">
      <c t="s" r="A26" s="4">
        <v>108</v>
      </c>
      <c t="n" r="B26" s="7">
        <v>-989376</v>
      </c>
      <c t="n" r="C26" s="7">
        <v>-517157</v>
      </c>
      <c t="n" r="D26" s="7">
        <v>-1928535</v>
      </c>
      <c t="n" r="E26" s="7">
        <v>-2393113</v>
      </c>
    </row>
    <row r="27" spans="1:5">
      <c t="s" r="A27" s="4">
        <v>109</v>
      </c>
      <c t="n" r="B27" s="8">
        <v>-0.02</v>
      </c>
      <c t="n" r="C27" s="8">
        <v>-0.02</v>
      </c>
      <c t="n" r="D27" s="8">
        <v>-0.03</v>
      </c>
      <c t="n" r="E27" s="8">
        <v>-0.08</v>
      </c>
    </row>
    <row r="28" spans="1:5">
      <c t="s" r="A28" s="4">
        <v>110</v>
      </c>
      <c t="n" r="B28" s="5">
        <v>58837772</v>
      </c>
      <c t="n" r="C28" s="5">
        <v>30974500</v>
      </c>
      <c t="n" r="D28" s="5">
        <v>58164613</v>
      </c>
      <c t="n" r="E28" s="5">
        <v>30897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42</v>
      </c>
      <c t="s" r="B1" s="2">
        <v>2</v>
      </c>
      <c t="s" r="C1" s="2">
        <v>28</v>
      </c>
    </row>
    <row r="2" spans="1:3">
      <c t="s" r="A2" s="3">
        <v>343</v>
      </c>
    </row>
    <row r="3" spans="1:3">
      <c t="s" r="A3" s="4">
        <v>344</v>
      </c>
      <c t="s" r="B3" s="4">
        <v>32</v>
      </c>
      <c t="s" r="C3" s="4">
        <v>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345</v>
      </c>
      <c t="s" r="B1" s="2">
        <v>2</v>
      </c>
      <c t="s" r="C1" s="2">
        <v>28</v>
      </c>
    </row>
    <row r="2" spans="1:3">
      <c t="s" r="A2" s="3">
        <v>346</v>
      </c>
    </row>
    <row r="3" spans="1:3">
      <c t="s" r="A3" s="4">
        <v>347</v>
      </c>
      <c t="n" r="B3" s="7">
        <v>74258</v>
      </c>
      <c t="n" r="C3" s="7">
        <v>20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8</v>
      </c>
      <c t="s" r="B1" s="2">
        <v>349</v>
      </c>
      <c t="s" r="C1" s="2">
        <v>350</v>
      </c>
      <c t="s" r="D1" s="2">
        <v>2</v>
      </c>
      <c t="s" r="E1" s="2">
        <v>2</v>
      </c>
      <c t="s" r="F1" s="2">
        <v>351</v>
      </c>
      <c t="s" r="G1" s="2">
        <v>352</v>
      </c>
      <c t="s" r="H1" s="2">
        <v>353</v>
      </c>
      <c t="s" r="I1" s="2">
        <v>28</v>
      </c>
    </row>
    <row r="2" spans="1:9">
      <c t="s" r="A2" s="4">
        <v>34</v>
      </c>
      <c t="n" r="E2" s="7">
        <v>-17210</v>
      </c>
    </row>
    <row r="3" spans="1:9">
      <c t="s" r="A3" s="4">
        <v>354</v>
      </c>
      <c t="n" r="D3" s="7">
        <v>48724</v>
      </c>
      <c t="n" r="E3" s="5">
        <v>48724</v>
      </c>
      <c t="s" r="I3" s="4">
        <v>32</v>
      </c>
    </row>
    <row r="4" spans="1:9">
      <c t="s" r="A4" s="4">
        <v>97</v>
      </c>
      <c t="n" r="D4" s="5">
        <v>5576</v>
      </c>
      <c t="n" r="E4" s="5">
        <v>5576</v>
      </c>
      <c t="n" r="I4" s="7">
        <v>7292</v>
      </c>
    </row>
    <row r="5" spans="1:9">
      <c t="s" r="A5" s="4">
        <v>355</v>
      </c>
      <c t="n" r="D5" s="7">
        <v>34279</v>
      </c>
      <c t="n" r="E5" s="7">
        <v>148528</v>
      </c>
    </row>
    <row r="6" spans="1:9">
      <c t="s" r="A6" s="4">
        <v>356</v>
      </c>
    </row>
    <row r="7" spans="1:9">
      <c t="s" r="A7" s="4">
        <v>357</v>
      </c>
      <c t="s" r="G7" s="4">
        <v>358</v>
      </c>
    </row>
    <row r="8" spans="1:9">
      <c t="s" r="A8" s="4">
        <v>354</v>
      </c>
      <c t="n" r="G8" s="7">
        <v>188597</v>
      </c>
    </row>
    <row r="9" spans="1:9">
      <c t="s" r="A9" s="4">
        <v>359</v>
      </c>
      <c t="s" r="G9" s="4">
        <v>360</v>
      </c>
    </row>
    <row r="10" spans="1:9">
      <c t="s" r="A10" s="4">
        <v>361</v>
      </c>
    </row>
    <row r="11" spans="1:9">
      <c t="s" r="A11" s="4">
        <v>357</v>
      </c>
      <c t="s" r="G11" s="4">
        <v>358</v>
      </c>
    </row>
    <row r="12" spans="1:9">
      <c t="s" r="A12" s="4">
        <v>354</v>
      </c>
      <c t="n" r="G12" s="7">
        <v>155875</v>
      </c>
    </row>
    <row r="13" spans="1:9">
      <c t="s" r="A13" s="4">
        <v>362</v>
      </c>
    </row>
    <row r="14" spans="1:9">
      <c t="s" r="A14" s="4">
        <v>357</v>
      </c>
      <c t="s" r="G14" s="4">
        <v>358</v>
      </c>
    </row>
    <row r="15" spans="1:9">
      <c t="s" r="A15" s="4">
        <v>354</v>
      </c>
      <c t="n" r="G15" s="7">
        <v>102042</v>
      </c>
    </row>
    <row r="16" spans="1:9">
      <c t="s" r="A16" s="4">
        <v>363</v>
      </c>
    </row>
    <row r="17" spans="1:9">
      <c t="s" r="A17" s="4">
        <v>357</v>
      </c>
      <c t="s" r="G17" s="4">
        <v>358</v>
      </c>
    </row>
    <row r="18" spans="1:9">
      <c t="s" r="A18" s="4">
        <v>354</v>
      </c>
      <c t="n" r="G18" s="7">
        <v>51076</v>
      </c>
    </row>
    <row r="19" spans="1:9">
      <c t="s" r="A19" s="4">
        <v>364</v>
      </c>
    </row>
    <row r="20" spans="1:9">
      <c t="s" r="A20" s="4">
        <v>357</v>
      </c>
      <c t="s" r="G20" s="4">
        <v>358</v>
      </c>
    </row>
    <row r="21" spans="1:9">
      <c t="s" r="A21" s="4">
        <v>354</v>
      </c>
      <c t="n" r="G21" s="7">
        <v>45525</v>
      </c>
    </row>
    <row r="22" spans="1:9">
      <c t="s" r="A22" s="4">
        <v>365</v>
      </c>
    </row>
    <row r="23" spans="1:9">
      <c t="s" r="A23" s="4">
        <v>366</v>
      </c>
      <c t="n" r="C23" s="7">
        <v>91242</v>
      </c>
    </row>
    <row r="24" spans="1:9">
      <c t="s" r="A24" s="4">
        <v>357</v>
      </c>
      <c t="s" r="C24" s="4">
        <v>367</v>
      </c>
    </row>
    <row r="25" spans="1:9">
      <c t="s" r="A25" s="4">
        <v>34</v>
      </c>
      <c t="n" r="C25" s="7">
        <v>3000</v>
      </c>
    </row>
    <row r="26" spans="1:9">
      <c t="s" r="A26" s="4">
        <v>368</v>
      </c>
      <c t="n" r="C26" s="7">
        <v>15000000</v>
      </c>
    </row>
    <row r="27" spans="1:9">
      <c t="s" r="A27" s="4">
        <v>369</v>
      </c>
    </row>
    <row r="28" spans="1:9">
      <c t="s" r="A28" s="4">
        <v>366</v>
      </c>
      <c t="n" r="B28" s="7">
        <v>104000</v>
      </c>
    </row>
    <row r="29" spans="1:9">
      <c t="s" r="A29" s="4">
        <v>370</v>
      </c>
      <c t="n" r="F29" s="7">
        <v>52500</v>
      </c>
    </row>
    <row r="30" spans="1:9">
      <c t="s" r="A30" s="4">
        <v>357</v>
      </c>
      <c t="s" r="B30" s="4">
        <v>371</v>
      </c>
      <c t="s" r="F30" s="4">
        <v>371</v>
      </c>
    </row>
    <row r="31" spans="1:9">
      <c t="s" r="A31" s="4">
        <v>372</v>
      </c>
      <c t="n" r="B31" s="7">
        <v>2000</v>
      </c>
    </row>
    <row r="32" spans="1:9">
      <c t="s" r="A32" s="4">
        <v>359</v>
      </c>
      <c t="s" r="F32" s="4">
        <v>373</v>
      </c>
    </row>
    <row r="33" spans="1:9">
      <c t="s" r="A33" s="4">
        <v>374</v>
      </c>
      <c t="n" r="F33" s="7">
        <v>1250</v>
      </c>
    </row>
    <row r="34" spans="1:9">
      <c t="s" r="A34" s="4">
        <v>375</v>
      </c>
    </row>
    <row r="35" spans="1:9">
      <c t="s" r="A35" s="4">
        <v>357</v>
      </c>
      <c t="s" r="H35" s="4">
        <v>371</v>
      </c>
    </row>
    <row r="36" spans="1:9">
      <c t="s" r="A36" s="4">
        <v>354</v>
      </c>
      <c t="n" r="H36" s="7">
        <v>87750</v>
      </c>
    </row>
    <row r="37" spans="1:9">
      <c t="s" r="A37" s="4">
        <v>376</v>
      </c>
      <c t="n" r="H37" s="5">
        <v>7750</v>
      </c>
    </row>
    <row r="38" spans="1:9">
      <c t="s" r="A38" s="4">
        <v>97</v>
      </c>
      <c t="n" r="H38" s="7">
        <v>8000</v>
      </c>
    </row>
    <row r="39" spans="1:9">
      <c t="s" r="A39" s="4">
        <v>359</v>
      </c>
      <c t="s" r="H39" s="4">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77</v>
      </c>
      <c t="s" r="B1" s="2">
        <v>2</v>
      </c>
      <c t="s" r="C1" s="2">
        <v>28</v>
      </c>
    </row>
    <row r="2" spans="1:3">
      <c t="s" r="A2" s="3">
        <v>198</v>
      </c>
    </row>
    <row r="3" spans="1:3">
      <c t="s" r="A3" s="4">
        <v>378</v>
      </c>
      <c t="n" r="B3" s="7">
        <v>335492</v>
      </c>
      <c t="s" r="C3" s="4">
        <v>32</v>
      </c>
    </row>
    <row r="4" spans="1:3">
      <c t="s" r="A4" s="4">
        <v>379</v>
      </c>
      <c t="n" r="B4" s="5">
        <v>-330660</v>
      </c>
      <c t="s" r="C4" s="4">
        <v>32</v>
      </c>
    </row>
    <row r="5" spans="1:3">
      <c t="s" r="A5" s="4">
        <v>380</v>
      </c>
      <c t="n" r="B5" s="5">
        <v>43592</v>
      </c>
      <c t="s" r="C5" s="4">
        <v>32</v>
      </c>
    </row>
    <row r="6" spans="1:3">
      <c t="s" r="A6" s="4">
        <v>381</v>
      </c>
      <c t="n" r="B6" s="5">
        <v>-286768</v>
      </c>
      <c t="s" r="C6" s="4">
        <v>32</v>
      </c>
    </row>
    <row r="7" spans="1:3">
      <c t="s" r="A7" s="4">
        <v>382</v>
      </c>
      <c t="n" r="B7" s="7">
        <v>48724</v>
      </c>
      <c t="s" r="C7" s="4">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r="1" spans="1:2">
      <c t="s" r="A1" s="1">
        <v>383</v>
      </c>
      <c t="s" r="B1" s="2">
        <v>329</v>
      </c>
    </row>
    <row r="2" spans="1:2">
      <c t="s" r="A2" s="4">
        <v>384</v>
      </c>
      <c t="s" r="B2" s="4">
        <v>32</v>
      </c>
    </row>
    <row r="3" spans="1:2">
      <c t="s" r="A3" s="4">
        <v>385</v>
      </c>
      <c t="n" r="B3" s="7">
        <v>-1515655</v>
      </c>
    </row>
    <row r="4" spans="1:2">
      <c t="s" r="A4" s="4">
        <v>386</v>
      </c>
      <c t="s" r="B4" s="4">
        <v>32</v>
      </c>
    </row>
    <row r="5" spans="1:2">
      <c t="s" r="A5" s="4">
        <v>387</v>
      </c>
      <c t="n" r="B5" s="7">
        <v>228689</v>
      </c>
    </row>
    <row r="6" spans="1:2">
      <c t="s" r="A6" s="4">
        <v>388</v>
      </c>
      <c t="s" r="B6" s="4">
        <v>32</v>
      </c>
    </row>
    <row r="7" spans="1:2">
      <c t="s" r="A7" s="4">
        <v>389</v>
      </c>
      <c t="n" r="B7" s="7">
        <v>-1286966</v>
      </c>
    </row>
    <row r="8" spans="1:2">
      <c t="s" r="A8" s="4">
        <v>390</v>
      </c>
    </row>
    <row r="9" spans="1:2">
      <c t="s" r="A9" s="4">
        <v>384</v>
      </c>
      <c t="s" r="B9" s="4">
        <v>32</v>
      </c>
    </row>
    <row r="10" spans="1:2">
      <c t="s" r="A10" s="4">
        <v>385</v>
      </c>
      <c t="n" r="B10" s="7">
        <v>-1515655</v>
      </c>
    </row>
    <row r="11" spans="1:2">
      <c t="s" r="A11" s="4">
        <v>386</v>
      </c>
      <c t="s" r="B11" s="4">
        <v>32</v>
      </c>
    </row>
    <row r="12" spans="1:2">
      <c t="s" r="A12" s="4">
        <v>387</v>
      </c>
      <c t="n" r="B12" s="7">
        <v>228689</v>
      </c>
    </row>
    <row r="13" spans="1:2">
      <c t="s" r="A13" s="4">
        <v>388</v>
      </c>
      <c t="s" r="B13" s="4">
        <v>32</v>
      </c>
    </row>
    <row r="14" spans="1:2">
      <c t="s" r="A14" s="4">
        <v>389</v>
      </c>
      <c t="n" r="B14" s="7">
        <v>-12869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17"/>
  </cols>
  <sheetData>
    <row r="1" spans="1:2">
      <c t="s" r="A1" s="1">
        <v>391</v>
      </c>
      <c t="s" r="B1" s="2">
        <v>392</v>
      </c>
    </row>
    <row r="2" spans="1:2">
      <c t="s" r="B2" s="2">
        <v>393</v>
      </c>
    </row>
    <row r="3" spans="1:2">
      <c t="s" r="A3" s="4">
        <v>326</v>
      </c>
    </row>
    <row r="4" spans="1:2">
      <c t="s" r="A4" s="4">
        <v>394</v>
      </c>
      <c t="s" r="B4" s="4">
        <v>325</v>
      </c>
    </row>
    <row r="5" spans="1:2">
      <c t="s" r="A5" s="4">
        <v>395</v>
      </c>
      <c t="s" r="B5" s="4">
        <v>396</v>
      </c>
    </row>
    <row r="6" spans="1:2">
      <c t="s" r="A6" s="4">
        <v>397</v>
      </c>
      <c t="s" r="B6" s="4">
        <v>398</v>
      </c>
    </row>
    <row r="7" spans="1:2">
      <c t="s" r="A7" s="4">
        <v>399</v>
      </c>
    </row>
    <row r="8" spans="1:2">
      <c t="s" r="A8" s="4">
        <v>394</v>
      </c>
      <c t="s" r="B8" s="4">
        <v>400</v>
      </c>
    </row>
    <row r="9" spans="1:2">
      <c t="s" r="A9" s="4">
        <v>395</v>
      </c>
      <c t="s" r="B9" s="4">
        <v>401</v>
      </c>
    </row>
    <row r="10" spans="1:2">
      <c t="s" r="A10" s="4">
        <v>397</v>
      </c>
      <c t="s" r="B10" s="4">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8</v>
      </c>
    </row>
    <row r="2" spans="1:3">
      <c t="s" r="A2" s="3">
        <v>404</v>
      </c>
    </row>
    <row r="3" spans="1:3">
      <c t="s" r="A3" s="4">
        <v>405</v>
      </c>
      <c t="n" r="B3" s="7">
        <v>30567</v>
      </c>
      <c t="n" r="C3" s="7">
        <v>110847</v>
      </c>
    </row>
    <row r="4" spans="1:3">
      <c t="s" r="A4" s="4">
        <v>406</v>
      </c>
      <c t="n" r="B4" s="7">
        <v>30567</v>
      </c>
      <c t="n" r="C4" s="7">
        <v>1108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07</v>
      </c>
      <c t="s" r="B1" s="2">
        <v>84</v>
      </c>
      <c t="s" r="D1" s="2">
        <v>1</v>
      </c>
    </row>
    <row r="2" spans="1:9">
      <c t="s" r="B2" s="2">
        <v>2</v>
      </c>
      <c t="s" r="C2" s="2">
        <v>408</v>
      </c>
      <c t="s" r="D2" s="2">
        <v>2</v>
      </c>
      <c t="s" r="E2" s="2">
        <v>351</v>
      </c>
      <c t="s" r="F2" s="2">
        <v>352</v>
      </c>
      <c t="s" r="G2" s="2">
        <v>409</v>
      </c>
      <c t="s" r="H2" s="2">
        <v>28</v>
      </c>
      <c t="s" r="I2" s="2">
        <v>410</v>
      </c>
    </row>
    <row r="3" spans="1:9">
      <c t="s" r="A3" s="4">
        <v>411</v>
      </c>
      <c t="n" r="I3" s="7">
        <v>150000</v>
      </c>
    </row>
    <row r="4" spans="1:9">
      <c t="s" r="A4" s="4">
        <v>412</v>
      </c>
      <c t="s" r="D4" s="4">
        <v>358</v>
      </c>
    </row>
    <row r="5" spans="1:9">
      <c t="s" r="A5" s="4">
        <v>413</v>
      </c>
      <c t="n" r="B5" s="7">
        <v>45000</v>
      </c>
      <c t="n" r="D5" s="7">
        <v>45000</v>
      </c>
    </row>
    <row r="6" spans="1:9">
      <c t="s" r="A6" s="4">
        <v>414</v>
      </c>
      <c t="s" r="D6" s="4">
        <v>358</v>
      </c>
    </row>
    <row r="7" spans="1:9">
      <c t="s" r="A7" s="4">
        <v>415</v>
      </c>
      <c t="n" r="G7" s="7">
        <v>25000</v>
      </c>
    </row>
    <row r="8" spans="1:9">
      <c t="s" r="A8" s="4">
        <v>416</v>
      </c>
      <c t="n" r="B8" s="5">
        <v>1083008</v>
      </c>
      <c t="n" r="D8" s="7">
        <v>1093393</v>
      </c>
    </row>
    <row r="9" spans="1:9">
      <c t="s" r="A9" s="4">
        <v>417</v>
      </c>
      <c t="n" r="B9" s="7">
        <v>505000</v>
      </c>
      <c t="n" r="D9" s="7">
        <v>505000</v>
      </c>
      <c t="n" r="H9" s="7">
        <v>150300</v>
      </c>
    </row>
    <row r="10" spans="1:9">
      <c t="s" r="A10" s="4">
        <v>369</v>
      </c>
    </row>
    <row r="11" spans="1:9">
      <c t="s" r="A11" s="4">
        <v>417</v>
      </c>
      <c t="n" r="E11" s="7">
        <v>45525</v>
      </c>
    </row>
    <row r="12" spans="1:9">
      <c t="s" r="A12" s="4">
        <v>361</v>
      </c>
    </row>
    <row r="13" spans="1:9">
      <c t="s" r="A13" s="4">
        <v>417</v>
      </c>
      <c t="n" r="F13" s="7">
        <v>188597</v>
      </c>
    </row>
    <row r="14" spans="1:9">
      <c t="s" r="A14" s="4">
        <v>362</v>
      </c>
    </row>
    <row r="15" spans="1:9">
      <c t="s" r="A15" s="4">
        <v>417</v>
      </c>
      <c t="n" r="F15" s="5">
        <v>155875</v>
      </c>
    </row>
    <row r="16" spans="1:9">
      <c t="s" r="A16" s="4">
        <v>363</v>
      </c>
    </row>
    <row r="17" spans="1:9">
      <c t="s" r="A17" s="4">
        <v>417</v>
      </c>
      <c t="n" r="F17" s="5">
        <v>102042</v>
      </c>
    </row>
    <row r="18" spans="1:9">
      <c t="s" r="A18" s="4">
        <v>364</v>
      </c>
    </row>
    <row r="19" spans="1:9">
      <c t="s" r="A19" s="4">
        <v>417</v>
      </c>
      <c t="n" r="F19" s="7">
        <v>51076</v>
      </c>
    </row>
    <row r="20" spans="1:9">
      <c t="s" r="A20" s="4">
        <v>418</v>
      </c>
    </row>
    <row r="21" spans="1:9">
      <c t="s" r="A21" s="4">
        <v>419</v>
      </c>
      <c t="n" r="C21" s="7">
        <v>3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20</v>
      </c>
      <c t="s" r="B1" s="2">
        <v>2</v>
      </c>
      <c t="s" r="C1" s="2">
        <v>28</v>
      </c>
    </row>
    <row r="2" spans="1:3">
      <c t="s" r="A2" s="3">
        <v>207</v>
      </c>
    </row>
    <row r="3" spans="1:3">
      <c t="s" r="A3" s="4">
        <v>378</v>
      </c>
      <c t="n" r="B3" s="7">
        <v>543115</v>
      </c>
      <c t="n" r="C3" s="7">
        <v>150030</v>
      </c>
    </row>
    <row r="4" spans="1:3">
      <c t="s" r="A4" s="4">
        <v>379</v>
      </c>
      <c t="n" r="B4" s="5">
        <v>-543115</v>
      </c>
      <c t="s" r="C4" s="4">
        <v>32</v>
      </c>
    </row>
    <row r="5" spans="1:3">
      <c t="s" r="A5" s="4">
        <v>380</v>
      </c>
      <c t="n" r="B5" s="5">
        <v>530919</v>
      </c>
      <c t="s" r="C5" s="4">
        <v>32</v>
      </c>
    </row>
    <row r="6" spans="1:3">
      <c t="s" r="A6" s="4">
        <v>381</v>
      </c>
      <c t="n" r="B6" s="5">
        <v>0</v>
      </c>
      <c t="s" r="C6" s="4">
        <v>32</v>
      </c>
    </row>
    <row r="7" spans="1:3">
      <c t="s" r="A7" s="4">
        <v>382</v>
      </c>
      <c t="n" r="B7" s="7">
        <v>530919</v>
      </c>
      <c t="n" r="C7" s="7">
        <v>1500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s>
  <sheetData>
    <row r="1" spans="1:9">
      <c t="s" r="A1" s="1">
        <v>421</v>
      </c>
      <c t="s" r="B1" s="2">
        <v>289</v>
      </c>
      <c t="s" r="D1" s="2">
        <v>84</v>
      </c>
      <c t="s" r="E1" s="2">
        <v>1</v>
      </c>
      <c t="s" r="F1" s="2">
        <v>422</v>
      </c>
    </row>
    <row r="2" spans="1:9">
      <c t="s" r="B2" s="2">
        <v>423</v>
      </c>
      <c t="s" r="C2" s="2">
        <v>424</v>
      </c>
      <c t="s" r="D2" s="2">
        <v>408</v>
      </c>
      <c t="s" r="E2" s="2">
        <v>2</v>
      </c>
      <c t="s" r="F2" s="2">
        <v>28</v>
      </c>
      <c t="s" r="G2" s="2">
        <v>425</v>
      </c>
      <c t="s" r="H2" s="2">
        <v>393</v>
      </c>
      <c t="s" r="I2" s="2">
        <v>426</v>
      </c>
    </row>
    <row r="3" spans="1:9">
      <c t="s" r="A3" s="3">
        <v>427</v>
      </c>
    </row>
    <row r="4" spans="1:9">
      <c t="s" r="A4" s="4">
        <v>428</v>
      </c>
      <c t="n" r="E4" s="5">
        <v>50000000</v>
      </c>
      <c t="n" r="F4" s="5">
        <v>50000000</v>
      </c>
    </row>
    <row r="5" spans="1:9">
      <c t="s" r="A5" s="4">
        <v>429</v>
      </c>
      <c t="s" r="E5" s="4">
        <v>74</v>
      </c>
      <c t="s" r="F5" s="4">
        <v>74</v>
      </c>
    </row>
    <row r="6" spans="1:9">
      <c t="s" r="A6" s="4">
        <v>430</v>
      </c>
      <c t="n" r="F6" s="5">
        <v>400000000</v>
      </c>
    </row>
    <row r="7" spans="1:9">
      <c t="s" r="A7" s="4">
        <v>431</v>
      </c>
      <c t="n" r="E7" s="5">
        <v>350000000</v>
      </c>
      <c t="n" r="F7" s="5">
        <v>350000000</v>
      </c>
    </row>
    <row r="8" spans="1:9">
      <c t="s" r="A8" s="4">
        <v>432</v>
      </c>
      <c t="s" r="E8" s="4">
        <v>74</v>
      </c>
      <c t="s" r="F8" s="4">
        <v>74</v>
      </c>
    </row>
    <row r="9" spans="1:9">
      <c t="s" r="A9" s="4">
        <v>433</v>
      </c>
      <c t="n" r="B9" s="5">
        <v>1088000</v>
      </c>
      <c t="n" r="D9" s="5">
        <v>50000</v>
      </c>
      <c t="n" r="E9" s="5">
        <v>3555500</v>
      </c>
    </row>
    <row r="10" spans="1:9">
      <c t="s" r="A10" s="4">
        <v>434</v>
      </c>
      <c t="n" r="D10" s="8">
        <v>0.08</v>
      </c>
      <c t="n" r="E10" s="8">
        <v>0.8</v>
      </c>
    </row>
    <row r="11" spans="1:9">
      <c t="s" r="A11" s="4">
        <v>435</v>
      </c>
      <c t="n" r="D11" s="7">
        <v>44500</v>
      </c>
      <c t="n" r="E11" s="7">
        <v>195165</v>
      </c>
    </row>
    <row r="12" spans="1:9">
      <c t="s" r="A12" s="4">
        <v>436</v>
      </c>
      <c t="n" r="E12" s="7">
        <v>205511</v>
      </c>
    </row>
    <row r="13" spans="1:9">
      <c t="s" r="A13" s="4">
        <v>437</v>
      </c>
      <c t="n" r="F13" s="7">
        <v>8015</v>
      </c>
    </row>
    <row r="14" spans="1:9">
      <c t="s" r="A14" s="4">
        <v>438</v>
      </c>
      <c t="n" r="G14" s="7">
        <v>47500</v>
      </c>
    </row>
    <row r="15" spans="1:9">
      <c t="s" r="A15" s="4">
        <v>439</v>
      </c>
      <c t="n" r="E15" s="5">
        <v>59851625</v>
      </c>
      <c t="n" r="F15" s="5">
        <v>54239500</v>
      </c>
    </row>
    <row r="16" spans="1:9">
      <c t="s" r="A16" s="4">
        <v>440</v>
      </c>
      <c t="n" r="E16" s="5">
        <v>50000</v>
      </c>
    </row>
    <row r="17" spans="1:9">
      <c t="s" r="A17" s="4">
        <v>441</v>
      </c>
      <c t="n" r="E17" s="7">
        <v>445000000</v>
      </c>
    </row>
    <row r="18" spans="1:9">
      <c t="s" r="A18" s="4">
        <v>442</v>
      </c>
      <c t="n" r="E18" s="8">
        <v>0.2</v>
      </c>
    </row>
    <row r="19" spans="1:9">
      <c t="s" r="A19" s="4">
        <v>443</v>
      </c>
      <c t="n" r="E19" s="9">
        <v>0.0005</v>
      </c>
    </row>
    <row r="20" spans="1:9">
      <c t="s" r="A20" s="4">
        <v>444</v>
      </c>
    </row>
    <row r="21" spans="1:9">
      <c t="s" r="A21" s="3">
        <v>427</v>
      </c>
    </row>
    <row r="22" spans="1:9">
      <c t="s" r="A22" s="4">
        <v>445</v>
      </c>
      <c t="s" r="C22" s="4">
        <v>327</v>
      </c>
    </row>
    <row r="23" spans="1:9">
      <c t="s" r="A23" s="4">
        <v>446</v>
      </c>
      <c t="n" r="C23" s="7">
        <v>1476735</v>
      </c>
    </row>
    <row r="24" spans="1:9">
      <c t="s" r="A24" s="4">
        <v>447</v>
      </c>
      <c t="s" r="C24" s="4">
        <v>448</v>
      </c>
    </row>
    <row r="25" spans="1:9">
      <c t="s" r="A25" s="4">
        <v>449</v>
      </c>
    </row>
    <row r="26" spans="1:9">
      <c t="s" r="A26" s="3">
        <v>427</v>
      </c>
    </row>
    <row r="27" spans="1:9">
      <c t="s" r="A27" s="4">
        <v>450</v>
      </c>
      <c t="s" r="C27" s="4">
        <v>360</v>
      </c>
    </row>
    <row r="28" spans="1:9">
      <c t="s" r="A28" s="4">
        <v>451</v>
      </c>
    </row>
    <row r="29" spans="1:9">
      <c t="s" r="A29" s="3">
        <v>427</v>
      </c>
    </row>
    <row r="30" spans="1:9">
      <c t="s" r="A30" s="4">
        <v>450</v>
      </c>
      <c t="s" r="C30" s="4">
        <v>452</v>
      </c>
    </row>
    <row r="31" spans="1:9">
      <c t="s" r="A31" s="4">
        <v>453</v>
      </c>
    </row>
    <row r="32" spans="1:9">
      <c t="s" r="A32" s="3">
        <v>427</v>
      </c>
    </row>
    <row r="33" spans="1:9">
      <c t="s" r="A33" s="4">
        <v>450</v>
      </c>
      <c t="s" r="C33" s="4">
        <v>452</v>
      </c>
    </row>
    <row r="34" spans="1:9">
      <c t="s" r="A34" s="4">
        <v>418</v>
      </c>
    </row>
    <row r="35" spans="1:9">
      <c t="s" r="A35" s="3">
        <v>427</v>
      </c>
    </row>
    <row r="36" spans="1:9">
      <c t="s" r="A36" s="4">
        <v>438</v>
      </c>
      <c t="n" r="F36" s="7">
        <v>76000</v>
      </c>
    </row>
    <row r="37" spans="1:9">
      <c t="s" r="A37" s="4">
        <v>454</v>
      </c>
    </row>
    <row r="38" spans="1:9">
      <c t="s" r="A38" s="3">
        <v>427</v>
      </c>
    </row>
    <row r="39" spans="1:9">
      <c t="s" r="A39" s="4">
        <v>455</v>
      </c>
      <c t="n" r="C39" s="5">
        <v>400000</v>
      </c>
    </row>
    <row r="40" spans="1:9">
      <c t="s" r="A40" s="4">
        <v>456</v>
      </c>
      <c t="n" r="C40" s="7">
        <v>1</v>
      </c>
    </row>
    <row r="41" spans="1:9">
      <c t="s" r="A41" s="4">
        <v>457</v>
      </c>
    </row>
    <row r="42" spans="1:9">
      <c t="s" r="A42" s="3">
        <v>427</v>
      </c>
    </row>
    <row r="43" spans="1:9">
      <c t="s" r="A43" s="4">
        <v>456</v>
      </c>
      <c t="n" r="C43" s="7">
        <v>1</v>
      </c>
    </row>
    <row r="44" spans="1:9">
      <c t="s" r="A44" s="4">
        <v>458</v>
      </c>
    </row>
    <row r="45" spans="1:9">
      <c t="s" r="A45" s="3">
        <v>427</v>
      </c>
    </row>
    <row r="46" spans="1:9">
      <c t="s" r="A46" s="4">
        <v>456</v>
      </c>
      <c t="n" r="I46" s="7">
        <v>1</v>
      </c>
    </row>
    <row r="47" spans="1:9">
      <c t="s" r="A47" s="4">
        <v>459</v>
      </c>
      <c t="n" r="F47" s="7">
        <v>37500</v>
      </c>
    </row>
    <row r="48" spans="1:9">
      <c t="s" r="A48" s="4">
        <v>460</v>
      </c>
    </row>
    <row r="49" spans="1:9">
      <c t="s" r="A49" s="3">
        <v>427</v>
      </c>
    </row>
    <row r="50" spans="1:9">
      <c t="s" r="A50" s="4">
        <v>438</v>
      </c>
      <c t="n" r="G50" s="5">
        <v>47500</v>
      </c>
    </row>
    <row r="51" spans="1:9">
      <c t="s" r="A51" s="4">
        <v>461</v>
      </c>
    </row>
    <row r="52" spans="1:9">
      <c t="s" r="A52" s="3">
        <v>427</v>
      </c>
    </row>
    <row r="53" spans="1:9">
      <c t="s" r="A53" s="4">
        <v>435</v>
      </c>
      <c t="n" r="G53" s="5">
        <v>422500</v>
      </c>
    </row>
    <row r="54" spans="1:9">
      <c t="s" r="A54" s="4">
        <v>438</v>
      </c>
      <c t="n" r="G54" s="7">
        <v>47500</v>
      </c>
    </row>
    <row r="55" spans="1:9">
      <c t="s" r="A55" s="4">
        <v>462</v>
      </c>
    </row>
    <row r="56" spans="1:9">
      <c t="s" r="A56" s="3">
        <v>427</v>
      </c>
    </row>
    <row r="57" spans="1:9">
      <c t="s" r="A57" s="4">
        <v>463</v>
      </c>
      <c t="n" r="I57" s="5">
        <v>50000</v>
      </c>
    </row>
    <row r="58" spans="1:9">
      <c t="s" r="A58" s="4">
        <v>399</v>
      </c>
    </row>
    <row r="59" spans="1:9">
      <c t="s" r="A59" s="3">
        <v>427</v>
      </c>
    </row>
    <row r="60" spans="1:9">
      <c t="s" r="A60" s="4">
        <v>456</v>
      </c>
      <c t="n" r="H60" s="9">
        <v>0.0005</v>
      </c>
    </row>
    <row r="61" spans="1:9">
      <c t="s" r="A61" s="4">
        <v>326</v>
      </c>
    </row>
    <row r="62" spans="1:9">
      <c t="s" r="A62" s="3">
        <v>427</v>
      </c>
    </row>
    <row r="63" spans="1:9">
      <c t="s" r="A63" s="4">
        <v>456</v>
      </c>
      <c t="n" r="H63" s="8">
        <v>0.08</v>
      </c>
    </row>
  </sheetData>
  <mergeCells count="3">
    <mergeCell ref="A1:A2"/>
    <mergeCell ref="B1:C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40"/>
    <col customWidth="1" max="5" min="5" width="24"/>
    <col customWidth="1" max="6" min="6" width="38"/>
    <col customWidth="1" max="7" min="7" width="49"/>
    <col customWidth="1" max="8" min="8" width="42"/>
    <col customWidth="1" max="9" min="9" width="24"/>
    <col customWidth="1" max="10" min="10" width="26"/>
    <col customWidth="1" max="11" min="11" width="12"/>
  </cols>
  <sheetData>
    <row r="1" spans="1:11">
      <c t="s" r="A1" s="1">
        <v>111</v>
      </c>
      <c t="s" r="B1" s="2">
        <v>112</v>
      </c>
      <c t="s" r="C1" s="2">
        <v>113</v>
      </c>
      <c t="s" r="D1" s="2">
        <v>114</v>
      </c>
      <c t="s" r="E1" s="2">
        <v>115</v>
      </c>
      <c t="s" r="F1" s="2">
        <v>116</v>
      </c>
      <c t="s" r="G1" s="2">
        <v>117</v>
      </c>
      <c t="s" r="H1" s="2">
        <v>118</v>
      </c>
      <c t="s" r="I1" s="2">
        <v>119</v>
      </c>
      <c t="s" r="J1" s="2">
        <v>120</v>
      </c>
      <c t="s" r="K1" s="2">
        <v>121</v>
      </c>
    </row>
    <row r="2" spans="1:11">
      <c t="s" r="A2" s="4">
        <v>122</v>
      </c>
      <c t="n" r="B2" s="5">
        <v>54239500</v>
      </c>
    </row>
    <row r="3" spans="1:11">
      <c t="s" r="A3" s="4">
        <v>123</v>
      </c>
      <c t="n" r="B3" s="7">
        <v>5424</v>
      </c>
      <c t="n" r="C3" s="7">
        <v>4134442</v>
      </c>
      <c t="n" r="D3" s="7">
        <v>-8015</v>
      </c>
      <c t="n" r="E3" s="7">
        <v>-4016719</v>
      </c>
      <c t="n" r="F3" s="7">
        <v>115132</v>
      </c>
      <c t="n" r="G3" s="7">
        <v>250</v>
      </c>
      <c t="n" r="H3" s="7">
        <v>37500</v>
      </c>
      <c t="n" r="I3" s="7">
        <v>-123926</v>
      </c>
      <c t="n" r="J3" s="7">
        <v>-86176</v>
      </c>
      <c t="n" r="K3" s="7">
        <v>28956</v>
      </c>
    </row>
    <row r="4" spans="1:11">
      <c t="s" r="A4" s="4">
        <v>124</v>
      </c>
      <c t="n" r="B4" s="5">
        <v>3555500</v>
      </c>
    </row>
    <row r="5" spans="1:11">
      <c t="s" r="A5" s="4">
        <v>125</v>
      </c>
      <c t="n" r="B5" s="7">
        <v>355</v>
      </c>
      <c t="n" r="C5" s="5">
        <v>194810</v>
      </c>
      <c t="n" r="F5" s="5">
        <v>195165</v>
      </c>
      <c t="n" r="K5" s="5">
        <v>195165</v>
      </c>
    </row>
    <row r="6" spans="1:11">
      <c t="s" r="A6" s="4">
        <v>126</v>
      </c>
      <c t="n" r="B6" s="5">
        <v>1776000</v>
      </c>
    </row>
    <row r="7" spans="1:11">
      <c t="s" r="A7" s="4">
        <v>127</v>
      </c>
      <c t="n" r="B7" s="7">
        <v>178</v>
      </c>
      <c t="n" r="C7" s="5">
        <v>194902</v>
      </c>
      <c t="n" r="F7" s="5">
        <v>195080</v>
      </c>
      <c t="n" r="K7" s="5">
        <v>195080</v>
      </c>
    </row>
    <row r="8" spans="1:11">
      <c t="s" r="A8" s="4">
        <v>128</v>
      </c>
      <c t="n" r="C8" s="5">
        <v>8631</v>
      </c>
      <c t="n" r="F8" s="5">
        <v>8631</v>
      </c>
      <c t="n" r="K8" s="5">
        <v>8631</v>
      </c>
    </row>
    <row r="9" spans="1:11">
      <c t="s" r="A9" s="4">
        <v>129</v>
      </c>
      <c t="n" r="B9" s="5">
        <v>30625</v>
      </c>
    </row>
    <row r="10" spans="1:11">
      <c t="s" r="A10" s="4">
        <v>130</v>
      </c>
      <c t="n" r="B10" s="7">
        <v>3</v>
      </c>
      <c t="n" r="C10" s="5">
        <v>24497</v>
      </c>
      <c t="n" r="F10" s="5">
        <v>24500</v>
      </c>
      <c t="n" r="K10" s="5">
        <v>24500</v>
      </c>
    </row>
    <row r="11" spans="1:11">
      <c t="s" r="A11" s="4">
        <v>131</v>
      </c>
      <c t="n" r="B11" s="5">
        <v>250000</v>
      </c>
    </row>
    <row r="12" spans="1:11">
      <c t="s" r="A12" s="4">
        <v>132</v>
      </c>
      <c t="n" r="B12" s="7">
        <v>25</v>
      </c>
      <c t="n" r="C12" s="5">
        <v>124975</v>
      </c>
      <c t="n" r="F12" s="5">
        <v>125000</v>
      </c>
      <c t="n" r="K12" s="5">
        <v>125000</v>
      </c>
    </row>
    <row r="13" spans="1:11">
      <c t="s" r="A13" s="4">
        <v>133</v>
      </c>
      <c t="n" r="D13" s="7">
        <v>8015</v>
      </c>
      <c t="n" r="F13" s="5">
        <v>8015</v>
      </c>
      <c t="n" r="K13" s="5">
        <v>8015</v>
      </c>
    </row>
    <row r="14" spans="1:11">
      <c t="s" r="A14" s="4">
        <v>105</v>
      </c>
      <c t="n" r="E14" s="5">
        <v>-1928535</v>
      </c>
      <c t="n" r="F14" s="5">
        <v>-1928535</v>
      </c>
      <c t="n" r="I14" s="5">
        <v>-17494</v>
      </c>
      <c t="n" r="J14" s="5">
        <v>-17494</v>
      </c>
      <c t="n" r="K14" s="5">
        <v>-1946029</v>
      </c>
    </row>
    <row r="15" spans="1:11">
      <c t="s" r="A15" s="4">
        <v>134</v>
      </c>
      <c t="n" r="B15" s="5">
        <v>59851625</v>
      </c>
    </row>
    <row r="16" spans="1:11">
      <c t="s" r="A16" s="4">
        <v>135</v>
      </c>
      <c t="n" r="B16" s="7">
        <v>5985</v>
      </c>
      <c t="n" r="C16" s="7">
        <v>4682257</v>
      </c>
      <c t="s" r="D16" s="4">
        <v>32</v>
      </c>
      <c t="n" r="E16" s="7">
        <v>-5945254</v>
      </c>
      <c t="n" r="F16" s="7">
        <v>-1257012</v>
      </c>
      <c t="n" r="G16" s="7">
        <v>250</v>
      </c>
      <c t="n" r="H16" s="7">
        <v>37500</v>
      </c>
      <c t="n" r="I16" s="7">
        <v>-141420</v>
      </c>
      <c t="n" r="J16" s="7">
        <v>-103670</v>
      </c>
      <c t="n" r="K16" s="7">
        <v>-13606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80"/>
    <col customWidth="1" max="3" min="3" width="4"/>
  </cols>
  <sheetData>
    <row r="1" spans="1:3">
      <c t="s" r="A1" s="1">
        <v>464</v>
      </c>
      <c t="s" r="B1" s="2">
        <v>424</v>
      </c>
    </row>
    <row r="2" spans="1:3">
      <c t="s" r="A2" s="3">
        <v>465</v>
      </c>
    </row>
    <row r="3" spans="1:3">
      <c t="s" r="A3" s="4">
        <v>466</v>
      </c>
      <c t="s" r="B3" s="4">
        <v>327</v>
      </c>
    </row>
    <row r="4" spans="1:3">
      <c t="s" r="A4" s="4">
        <v>467</v>
      </c>
      <c t="s" r="B4" s="4">
        <v>468</v>
      </c>
      <c t="s" r="C4" s="4">
        <v>469</v>
      </c>
    </row>
    <row r="5" spans="1:3">
      <c t="s" r="A5" s="4">
        <v>470</v>
      </c>
      <c t="s" r="B5" s="4">
        <v>325</v>
      </c>
    </row>
    <row r="6" spans="1:3">
      <c t="s" r="A6" s="4">
        <v>471</v>
      </c>
      <c t="s" r="B6" s="4">
        <v>472</v>
      </c>
    </row>
    <row r="7" spans="1:3">
      <c t="n" r="A7"/>
    </row>
    <row r="8" spans="1:3">
      <c t="s" r="A8" s="4">
        <v>469</v>
      </c>
      <c t="s" r="B8" s="4">
        <v>473</v>
      </c>
    </row>
  </sheetData>
  <mergeCells count="3">
    <mergeCell ref="B1:C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74</v>
      </c>
      <c t="s" r="B1" s="2">
        <v>1</v>
      </c>
    </row>
    <row r="2" spans="1:3">
      <c t="s" r="B2" s="2">
        <v>2</v>
      </c>
      <c t="s" r="C2" s="2">
        <v>424</v>
      </c>
    </row>
    <row r="3" spans="1:3">
      <c t="s" r="A3" s="4">
        <v>475</v>
      </c>
      <c t="n" r="B3" s="5">
        <v>2452600</v>
      </c>
    </row>
    <row r="4" spans="1:3">
      <c t="s" r="A4" s="4">
        <v>476</v>
      </c>
      <c t="s" r="B4" s="4">
        <v>32</v>
      </c>
    </row>
    <row r="5" spans="1:3">
      <c t="s" r="A5" s="4">
        <v>477</v>
      </c>
      <c t="n" r="B5" s="8">
        <v>1.19</v>
      </c>
    </row>
    <row r="6" spans="1:3">
      <c t="s" r="A6" s="4">
        <v>478</v>
      </c>
      <c t="n" r="B6" s="7">
        <v>1709900</v>
      </c>
    </row>
    <row r="7" spans="1:3">
      <c t="s" r="A7" s="4">
        <v>479</v>
      </c>
      <c t="n" r="B7" s="7">
        <v>402665</v>
      </c>
    </row>
    <row r="8" spans="1:3">
      <c t="s" r="A8" s="4">
        <v>480</v>
      </c>
    </row>
    <row r="9" spans="1:3">
      <c t="s" r="A9" s="4">
        <v>481</v>
      </c>
      <c t="n" r="B9" s="5">
        <v>400000</v>
      </c>
    </row>
    <row r="10" spans="1:3">
      <c t="s" r="A10" s="4">
        <v>482</v>
      </c>
      <c t="n" r="B10" s="7">
        <v>1</v>
      </c>
    </row>
    <row r="11" spans="1:3">
      <c t="s" r="A11" s="4">
        <v>483</v>
      </c>
      <c t="n" r="B11" s="7">
        <v>1</v>
      </c>
    </row>
    <row r="12" spans="1:3">
      <c t="s" r="A12" s="4">
        <v>484</v>
      </c>
      <c t="n" r="B12" s="7">
        <v>8631</v>
      </c>
    </row>
    <row r="13" spans="1:3">
      <c t="s" r="A13" s="4">
        <v>485</v>
      </c>
      <c t="s" r="B13" s="4">
        <v>32</v>
      </c>
    </row>
    <row r="14" spans="1:3">
      <c t="s" r="A14" s="4">
        <v>486</v>
      </c>
    </row>
    <row r="15" spans="1:3">
      <c t="s" r="A15" s="4">
        <v>481</v>
      </c>
      <c t="n" r="B15" s="5">
        <v>15000</v>
      </c>
    </row>
    <row r="16" spans="1:3">
      <c t="s" r="A16" s="4">
        <v>482</v>
      </c>
      <c t="n" r="B16" s="7">
        <v>3</v>
      </c>
    </row>
    <row r="17" spans="1:3">
      <c t="s" r="A17" s="4">
        <v>483</v>
      </c>
      <c t="n" r="B17" s="7">
        <v>3</v>
      </c>
    </row>
    <row r="18" spans="1:3">
      <c t="s" r="A18" s="4">
        <v>484</v>
      </c>
      <c t="n" r="B18" s="7">
        <v>598</v>
      </c>
    </row>
    <row r="19" spans="1:3">
      <c t="s" r="A19" s="4">
        <v>485</v>
      </c>
      <c t="s" r="B19" s="4">
        <v>32</v>
      </c>
    </row>
    <row r="20" spans="1:3">
      <c t="s" r="A20" s="4">
        <v>487</v>
      </c>
    </row>
    <row r="21" spans="1:3">
      <c t="s" r="A21" s="4">
        <v>481</v>
      </c>
      <c t="n" r="B21" s="5">
        <v>15000</v>
      </c>
    </row>
    <row r="22" spans="1:3">
      <c t="s" r="A22" s="4">
        <v>482</v>
      </c>
      <c t="n" r="B22" s="7">
        <v>6</v>
      </c>
    </row>
    <row r="23" spans="1:3">
      <c t="s" r="A23" s="4">
        <v>483</v>
      </c>
      <c t="n" r="B23" s="7">
        <v>6</v>
      </c>
    </row>
    <row r="24" spans="1:3">
      <c t="s" r="A24" s="4">
        <v>484</v>
      </c>
      <c t="n" r="B24" s="7">
        <v>113</v>
      </c>
    </row>
    <row r="25" spans="1:3">
      <c t="s" r="A25" s="4">
        <v>485</v>
      </c>
      <c t="s" r="B25" s="4">
        <v>32</v>
      </c>
    </row>
    <row r="26" spans="1:3">
      <c t="s" r="A26" s="4">
        <v>488</v>
      </c>
    </row>
    <row r="27" spans="1:3">
      <c t="s" r="A27" s="4">
        <v>481</v>
      </c>
      <c t="n" r="B27" s="5">
        <v>262500</v>
      </c>
    </row>
    <row r="28" spans="1:3">
      <c t="s" r="A28" s="4">
        <v>482</v>
      </c>
      <c t="n" r="B28" s="7">
        <v>3</v>
      </c>
    </row>
    <row r="29" spans="1:3">
      <c t="s" r="A29" s="4">
        <v>483</v>
      </c>
      <c t="n" r="B29" s="7">
        <v>3</v>
      </c>
    </row>
    <row r="30" spans="1:3">
      <c t="s" r="A30" s="4">
        <v>484</v>
      </c>
      <c t="n" r="B30" s="7">
        <v>2624</v>
      </c>
    </row>
    <row r="31" spans="1:3">
      <c t="s" r="A31" s="4">
        <v>485</v>
      </c>
      <c t="s" r="B31" s="4">
        <v>32</v>
      </c>
    </row>
    <row r="32" spans="1:3">
      <c t="s" r="A32" s="4">
        <v>489</v>
      </c>
    </row>
    <row r="33" spans="1:3">
      <c t="s" r="A33" s="4">
        <v>481</v>
      </c>
      <c t="n" r="B33" s="5">
        <v>262500</v>
      </c>
    </row>
    <row r="34" spans="1:3">
      <c t="s" r="A34" s="4">
        <v>482</v>
      </c>
      <c t="n" r="B34" s="7">
        <v>6</v>
      </c>
    </row>
    <row r="35" spans="1:3">
      <c t="s" r="A35" s="4">
        <v>483</v>
      </c>
      <c t="n" r="B35" s="7">
        <v>6</v>
      </c>
    </row>
    <row r="36" spans="1:3">
      <c t="s" r="A36" s="4">
        <v>484</v>
      </c>
      <c t="n" r="B36" s="7">
        <v>381</v>
      </c>
    </row>
    <row r="37" spans="1:3">
      <c t="s" r="A37" s="4">
        <v>485</v>
      </c>
      <c t="s" r="B37" s="4">
        <v>32</v>
      </c>
    </row>
    <row r="38" spans="1:3">
      <c t="s" r="A38" s="4">
        <v>490</v>
      </c>
    </row>
    <row r="39" spans="1:3">
      <c t="s" r="A39" s="4">
        <v>479</v>
      </c>
      <c t="n" r="C39" s="7">
        <v>402665</v>
      </c>
    </row>
    <row r="40" spans="1:3">
      <c t="s" r="A40" s="4">
        <v>481</v>
      </c>
      <c t="n" r="B40" s="5">
        <v>1491350</v>
      </c>
    </row>
    <row r="41" spans="1:3">
      <c t="s" r="A41" s="4">
        <v>482</v>
      </c>
      <c t="n" r="B41" s="8">
        <v>0.01</v>
      </c>
    </row>
    <row r="42" spans="1:3">
      <c t="s" r="A42" s="4">
        <v>483</v>
      </c>
      <c t="n" r="B42" s="8">
        <v>0.01</v>
      </c>
    </row>
    <row r="43" spans="1:3">
      <c t="s" r="A43" s="4">
        <v>484</v>
      </c>
      <c t="n" r="B43" s="7">
        <v>1476735</v>
      </c>
    </row>
    <row r="44" spans="1:3">
      <c t="s" r="A44" s="4">
        <v>485</v>
      </c>
      <c t="n" r="B44" s="7">
        <v>369700</v>
      </c>
    </row>
    <row r="45" spans="1:3">
      <c t="s" r="A45" s="4">
        <v>491</v>
      </c>
    </row>
    <row r="46" spans="1:3">
      <c t="s" r="A46" s="4">
        <v>481</v>
      </c>
      <c t="n" r="B46" s="5">
        <v>3125</v>
      </c>
    </row>
    <row r="47" spans="1:3">
      <c t="s" r="A47" s="4">
        <v>482</v>
      </c>
      <c t="n" r="B47" s="7">
        <v>3</v>
      </c>
    </row>
    <row r="48" spans="1:3">
      <c t="s" r="A48" s="4">
        <v>483</v>
      </c>
      <c t="n" r="B48" s="7">
        <v>6</v>
      </c>
    </row>
    <row r="49" spans="1:3">
      <c t="s" r="A49" s="4">
        <v>484</v>
      </c>
      <c t="s" r="B49" s="4">
        <v>32</v>
      </c>
    </row>
    <row r="50" spans="1:3">
      <c t="s" r="A50" s="4">
        <v>485</v>
      </c>
      <c t="s" r="B50" s="4">
        <v>32</v>
      </c>
    </row>
    <row r="51" spans="1:3">
      <c t="s" r="A51" s="4">
        <v>492</v>
      </c>
    </row>
    <row r="52" spans="1:3">
      <c t="s" r="A52" s="4">
        <v>481</v>
      </c>
      <c t="n" r="B52" s="5">
        <v>3125</v>
      </c>
    </row>
    <row r="53" spans="1:3">
      <c t="s" r="A53" s="4">
        <v>482</v>
      </c>
      <c t="n" r="B53" s="7">
        <v>3</v>
      </c>
    </row>
    <row r="54" spans="1:3">
      <c t="s" r="A54" s="4">
        <v>483</v>
      </c>
      <c t="n" r="B54" s="7">
        <v>6</v>
      </c>
    </row>
    <row r="55" spans="1:3">
      <c t="s" r="A55" s="4">
        <v>484</v>
      </c>
      <c t="s" r="B55" s="4">
        <v>32</v>
      </c>
    </row>
    <row r="56" spans="1:3">
      <c t="s" r="A56" s="4">
        <v>485</v>
      </c>
      <c t="s" r="B56" s="4">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493</v>
      </c>
      <c t="s" r="B1" s="2">
        <v>1</v>
      </c>
    </row>
    <row r="2" spans="1:2">
      <c t="s" r="B2" s="2">
        <v>494</v>
      </c>
    </row>
    <row r="3" spans="1:2">
      <c t="s" r="A3" s="4">
        <v>495</v>
      </c>
    </row>
    <row r="4" spans="1:2">
      <c t="s" r="A4" s="4">
        <v>496</v>
      </c>
      <c t="n" r="B4" s="8">
        <v>0.01</v>
      </c>
    </row>
    <row r="5" spans="1:2">
      <c t="s" r="A5" s="4">
        <v>497</v>
      </c>
      <c t="n" r="B5" s="5">
        <v>1491350</v>
      </c>
    </row>
    <row r="6" spans="1:2">
      <c t="s" r="A6" s="4">
        <v>498</v>
      </c>
      <c t="s" r="B6" s="4">
        <v>499</v>
      </c>
    </row>
    <row r="7" spans="1:2">
      <c t="s" r="A7" s="4">
        <v>500</v>
      </c>
      <c t="n" r="B7" s="8">
        <v>0.01</v>
      </c>
    </row>
    <row r="8" spans="1:2">
      <c t="s" r="A8" s="4">
        <v>501</v>
      </c>
      <c t="n" r="B8" s="5">
        <v>1491350</v>
      </c>
    </row>
    <row r="9" spans="1:2">
      <c t="s" r="A9" s="4">
        <v>502</v>
      </c>
      <c t="s" r="B9" s="4">
        <v>499</v>
      </c>
    </row>
    <row r="10" spans="1:2">
      <c t="s" r="A10" s="4">
        <v>503</v>
      </c>
      <c t="n" r="B10" s="8">
        <v>0.01</v>
      </c>
    </row>
    <row r="11" spans="1:2">
      <c t="s" r="A11" s="4">
        <v>504</v>
      </c>
    </row>
    <row r="12" spans="1:2">
      <c t="s" r="A12" s="4">
        <v>496</v>
      </c>
      <c t="n" r="B12" s="7">
        <v>1</v>
      </c>
    </row>
    <row r="13" spans="1:2">
      <c t="s" r="A13" s="4">
        <v>497</v>
      </c>
      <c t="n" r="B13" s="5">
        <v>400000</v>
      </c>
    </row>
    <row r="14" spans="1:2">
      <c t="s" r="A14" s="4">
        <v>498</v>
      </c>
      <c t="s" r="B14" s="4">
        <v>505</v>
      </c>
    </row>
    <row r="15" spans="1:2">
      <c t="s" r="A15" s="4">
        <v>500</v>
      </c>
      <c t="n" r="B15" s="7">
        <v>1</v>
      </c>
    </row>
    <row r="16" spans="1:2">
      <c t="s" r="A16" s="4">
        <v>501</v>
      </c>
      <c t="n" r="B16" s="5">
        <v>400000</v>
      </c>
    </row>
    <row r="17" spans="1:2">
      <c t="s" r="A17" s="4">
        <v>502</v>
      </c>
      <c t="s" r="B17" s="4">
        <v>505</v>
      </c>
    </row>
    <row r="18" spans="1:2">
      <c t="s" r="A18" s="4">
        <v>503</v>
      </c>
      <c t="n" r="B18" s="7">
        <v>1</v>
      </c>
    </row>
    <row r="19" spans="1:2">
      <c t="s" r="A19" s="4">
        <v>506</v>
      </c>
    </row>
    <row r="20" spans="1:2">
      <c t="s" r="A20" s="4">
        <v>496</v>
      </c>
      <c t="n" r="B20" s="7">
        <v>3</v>
      </c>
    </row>
    <row r="21" spans="1:2">
      <c t="s" r="A21" s="4">
        <v>497</v>
      </c>
      <c t="n" r="B21" s="5">
        <v>280625</v>
      </c>
    </row>
    <row r="22" spans="1:2">
      <c t="s" r="A22" s="4">
        <v>498</v>
      </c>
      <c t="s" r="B22" s="4">
        <v>507</v>
      </c>
    </row>
    <row r="23" spans="1:2">
      <c t="s" r="A23" s="4">
        <v>500</v>
      </c>
      <c t="n" r="B23" s="7">
        <v>3</v>
      </c>
    </row>
    <row r="24" spans="1:2">
      <c t="s" r="A24" s="4">
        <v>501</v>
      </c>
      <c t="n" r="B24" s="5">
        <v>280625</v>
      </c>
    </row>
    <row r="25" spans="1:2">
      <c t="s" r="A25" s="4">
        <v>502</v>
      </c>
      <c t="s" r="B25" s="4">
        <v>507</v>
      </c>
    </row>
    <row r="26" spans="1:2">
      <c t="s" r="A26" s="4">
        <v>503</v>
      </c>
      <c t="n" r="B26" s="7">
        <v>3</v>
      </c>
    </row>
    <row r="27" spans="1:2">
      <c t="s" r="A27" s="4">
        <v>508</v>
      </c>
    </row>
    <row r="28" spans="1:2">
      <c t="s" r="A28" s="4">
        <v>496</v>
      </c>
      <c t="n" r="B28" s="7">
        <v>6</v>
      </c>
    </row>
    <row r="29" spans="1:2">
      <c t="s" r="A29" s="4">
        <v>497</v>
      </c>
      <c t="n" r="B29" s="5">
        <v>280625</v>
      </c>
    </row>
    <row r="30" spans="1:2">
      <c t="s" r="A30" s="4">
        <v>498</v>
      </c>
      <c t="s" r="B30" s="4">
        <v>507</v>
      </c>
    </row>
    <row r="31" spans="1:2">
      <c t="s" r="A31" s="4">
        <v>500</v>
      </c>
      <c t="n" r="B31" s="7">
        <v>6</v>
      </c>
    </row>
    <row r="32" spans="1:2">
      <c t="s" r="A32" s="4">
        <v>501</v>
      </c>
      <c t="n" r="B32" s="5">
        <v>280625</v>
      </c>
    </row>
    <row r="33" spans="1:2">
      <c t="s" r="A33" s="4">
        <v>502</v>
      </c>
      <c t="s" r="B33" s="4">
        <v>507</v>
      </c>
    </row>
    <row r="34" spans="1:2">
      <c t="s" r="A34" s="4">
        <v>503</v>
      </c>
      <c t="n" r="B34" s="7">
        <v>6</v>
      </c>
    </row>
    <row r="35" spans="1:2">
      <c t="s" r="A35" s="4">
        <v>509</v>
      </c>
    </row>
    <row r="36" spans="1:2">
      <c t="s" r="A36" s="4">
        <v>497</v>
      </c>
      <c t="n" r="B36" s="5">
        <v>2452600</v>
      </c>
    </row>
    <row r="37" spans="1:2">
      <c t="s" r="A37" s="4">
        <v>498</v>
      </c>
      <c t="s" r="B37" s="4">
        <v>510</v>
      </c>
    </row>
    <row r="38" spans="1:2">
      <c t="s" r="A38" s="4">
        <v>500</v>
      </c>
      <c t="n" r="B38" s="8">
        <v>1.91</v>
      </c>
    </row>
    <row r="39" spans="1:2">
      <c t="s" r="A39" s="4">
        <v>501</v>
      </c>
      <c t="n" r="B39" s="5">
        <v>2452600</v>
      </c>
    </row>
    <row r="40" spans="1:2">
      <c t="s" r="A40" s="4">
        <v>502</v>
      </c>
      <c t="s" r="B40" s="4">
        <v>510</v>
      </c>
    </row>
    <row r="41" spans="1:2">
      <c t="s" r="A41" s="4">
        <v>503</v>
      </c>
      <c t="n" r="B41" s="8">
        <v>1.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511</v>
      </c>
      <c t="s" r="B1" s="2">
        <v>289</v>
      </c>
      <c t="s" r="F1" s="2">
        <v>512</v>
      </c>
    </row>
    <row r="2" spans="1:8">
      <c t="s" r="B2" s="2">
        <v>513</v>
      </c>
      <c t="s" r="C2" s="2">
        <v>514</v>
      </c>
      <c t="s" r="D2" s="2">
        <v>290</v>
      </c>
      <c t="s" r="E2" s="2">
        <v>515</v>
      </c>
      <c t="s" r="F2" s="2">
        <v>516</v>
      </c>
      <c t="s" r="G2" s="2">
        <v>2</v>
      </c>
      <c t="s" r="H2" s="2">
        <v>28</v>
      </c>
    </row>
    <row r="3" spans="1:8">
      <c t="s" r="A3" s="3">
        <v>517</v>
      </c>
    </row>
    <row r="4" spans="1:8">
      <c t="s" r="A4" s="4">
        <v>518</v>
      </c>
      <c t="n" r="G4" s="7">
        <v>125000</v>
      </c>
      <c t="n" r="H4" s="7">
        <v>150000</v>
      </c>
    </row>
    <row r="5" spans="1:8">
      <c t="s" r="A5" s="4">
        <v>519</v>
      </c>
    </row>
    <row r="6" spans="1:8">
      <c t="s" r="A6" s="3">
        <v>517</v>
      </c>
    </row>
    <row r="7" spans="1:8">
      <c t="s" r="A7" s="4">
        <v>520</v>
      </c>
      <c t="n" r="B7" s="7">
        <v>5000</v>
      </c>
    </row>
    <row r="8" spans="1:8">
      <c t="s" r="A8" s="4">
        <v>418</v>
      </c>
    </row>
    <row r="9" spans="1:8">
      <c t="s" r="A9" s="3">
        <v>517</v>
      </c>
    </row>
    <row r="10" spans="1:8">
      <c t="s" r="A10" s="4">
        <v>521</v>
      </c>
      <c t="n" r="F10" s="7">
        <v>150000</v>
      </c>
    </row>
    <row r="11" spans="1:8">
      <c t="s" r="A11" s="4">
        <v>520</v>
      </c>
      <c t="n" r="F11" s="7">
        <v>25000</v>
      </c>
    </row>
    <row r="12" spans="1:8">
      <c t="s" r="A12" s="4">
        <v>522</v>
      </c>
    </row>
    <row r="13" spans="1:8">
      <c t="s" r="A13" s="3">
        <v>517</v>
      </c>
    </row>
    <row r="14" spans="1:8">
      <c t="s" r="A14" s="4">
        <v>523</v>
      </c>
      <c t="n" r="C14" s="7">
        <v>700</v>
      </c>
    </row>
    <row r="15" spans="1:8">
      <c t="s" r="A15" s="4">
        <v>524</v>
      </c>
    </row>
    <row r="16" spans="1:8">
      <c t="s" r="A16" s="3">
        <v>517</v>
      </c>
    </row>
    <row r="17" spans="1:8">
      <c t="s" r="A17" s="4">
        <v>523</v>
      </c>
      <c t="n" r="E17" s="7">
        <v>1107</v>
      </c>
    </row>
    <row r="18" spans="1:8">
      <c t="s" r="A18" s="4">
        <v>525</v>
      </c>
    </row>
    <row r="19" spans="1:8">
      <c t="s" r="A19" s="3">
        <v>517</v>
      </c>
    </row>
    <row r="20" spans="1:8">
      <c t="s" r="A20" s="4">
        <v>526</v>
      </c>
      <c t="n" r="D20" s="7">
        <v>100000</v>
      </c>
    </row>
    <row r="21" spans="1:8">
      <c t="s" r="A21" s="4">
        <v>527</v>
      </c>
      <c t="n" r="D21" s="5">
        <v>500</v>
      </c>
    </row>
    <row r="22" spans="1:8">
      <c t="s" r="A22" s="4">
        <v>528</v>
      </c>
    </row>
    <row r="23" spans="1:8">
      <c t="s" r="A23" s="3">
        <v>517</v>
      </c>
    </row>
    <row r="24" spans="1:8">
      <c t="s" r="A24" s="4">
        <v>521</v>
      </c>
      <c t="n" r="D24" s="5">
        <v>175033</v>
      </c>
    </row>
    <row r="25" spans="1:8">
      <c t="s" r="A25" s="4">
        <v>529</v>
      </c>
    </row>
    <row r="26" spans="1:8">
      <c t="s" r="A26" s="3">
        <v>517</v>
      </c>
    </row>
    <row r="27" spans="1:8">
      <c t="s" r="A27" s="4">
        <v>521</v>
      </c>
      <c t="n" r="D27" s="5">
        <v>144000</v>
      </c>
    </row>
    <row r="28" spans="1:8">
      <c t="s" r="A28" s="4">
        <v>530</v>
      </c>
    </row>
    <row r="29" spans="1:8">
      <c t="s" r="A29" s="3">
        <v>517</v>
      </c>
    </row>
    <row r="30" spans="1:8">
      <c t="s" r="A30" s="4">
        <v>521</v>
      </c>
      <c t="n" r="D30" s="5">
        <v>151200</v>
      </c>
    </row>
    <row r="31" spans="1:8">
      <c t="s" r="A31" s="4">
        <v>531</v>
      </c>
    </row>
    <row r="32" spans="1:8">
      <c t="s" r="A32" s="3">
        <v>517</v>
      </c>
    </row>
    <row r="33" spans="1:8">
      <c t="s" r="A33" s="4">
        <v>521</v>
      </c>
      <c t="n" r="D33" s="5">
        <v>166698</v>
      </c>
    </row>
    <row r="34" spans="1:8">
      <c t="s" r="A34" s="4">
        <v>532</v>
      </c>
    </row>
    <row r="35" spans="1:8">
      <c t="s" r="A35" s="3">
        <v>517</v>
      </c>
    </row>
    <row r="36" spans="1:8">
      <c t="s" r="A36" s="4">
        <v>521</v>
      </c>
      <c t="n" r="D36" s="7">
        <v>15876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t="s" r="A1" s="1">
        <v>533</v>
      </c>
      <c t="s" r="B1" s="2">
        <v>534</v>
      </c>
    </row>
    <row r="2" spans="1:2">
      <c t="s" r="A2" s="3">
        <v>535</v>
      </c>
    </row>
    <row r="3" spans="1:2">
      <c t="s" r="A3" s="4">
        <v>536</v>
      </c>
      <c t="n" r="B3" s="7">
        <v>2847</v>
      </c>
    </row>
    <row r="4" spans="1:2">
      <c t="s" r="A4" s="4">
        <v>537</v>
      </c>
      <c t="n" r="B4" s="5">
        <v>2932</v>
      </c>
    </row>
    <row r="5" spans="1:2">
      <c t="s" r="A5" s="4">
        <v>538</v>
      </c>
      <c t="n" r="B5" s="7">
        <v>30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t="s" r="A1" s="1">
        <v>539</v>
      </c>
      <c t="s" r="B1" s="2">
        <v>540</v>
      </c>
    </row>
    <row r="2" spans="1:2">
      <c t="s" r="A2" s="4">
        <v>541</v>
      </c>
    </row>
    <row r="3" spans="1:2">
      <c t="s" r="A3" s="3">
        <v>542</v>
      </c>
    </row>
    <row r="4" spans="1:2">
      <c t="s" r="A4" s="4">
        <v>543</v>
      </c>
      <c t="n" r="B4" s="7">
        <v>3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136</v>
      </c>
      <c t="s" r="B1" s="2">
        <v>1</v>
      </c>
    </row>
    <row r="2" spans="1:2">
      <c t="s" r="B2" s="2">
        <v>137</v>
      </c>
    </row>
    <row r="3" spans="1:2">
      <c t="s" r="A3" s="3">
        <v>138</v>
      </c>
    </row>
    <row r="4" spans="1:2">
      <c t="s" r="A4" s="4">
        <v>139</v>
      </c>
      <c t="n" r="B4" s="8">
        <v>0.8</v>
      </c>
    </row>
    <row r="5" spans="1:2">
      <c t="s" r="A5" s="4">
        <v>140</v>
      </c>
      <c t="n" r="B5" s="8">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41</v>
      </c>
      <c t="s" r="B1" s="2">
        <v>1</v>
      </c>
    </row>
    <row r="2" spans="1:3">
      <c t="s" r="B2" s="2">
        <v>2</v>
      </c>
      <c t="s" r="C2" s="2">
        <v>85</v>
      </c>
    </row>
    <row r="3" spans="1:3">
      <c t="s" r="A3" s="3">
        <v>142</v>
      </c>
    </row>
    <row r="4" spans="1:3">
      <c t="s" r="A4" s="4">
        <v>106</v>
      </c>
      <c t="n" r="B4" s="7">
        <v>-1946029</v>
      </c>
      <c t="n" r="C4" s="7">
        <v>-2411692</v>
      </c>
    </row>
    <row r="5" spans="1:3">
      <c t="s" r="A5" s="3">
        <v>143</v>
      </c>
    </row>
    <row r="6" spans="1:3">
      <c t="s" r="A6" s="4">
        <v>98</v>
      </c>
      <c t="n" r="B6" s="5">
        <v>-228689</v>
      </c>
    </row>
    <row r="7" spans="1:3">
      <c t="s" r="A7" s="4">
        <v>144</v>
      </c>
      <c t="n" r="B7" s="5">
        <v>1229525</v>
      </c>
    </row>
    <row r="8" spans="1:3">
      <c t="s" r="A8" s="4">
        <v>145</v>
      </c>
      <c t="n" r="B8" s="5">
        <v>1002</v>
      </c>
      <c t="n" r="C8" s="5">
        <v>2425</v>
      </c>
    </row>
    <row r="9" spans="1:3">
      <c t="s" r="A9" s="4">
        <v>146</v>
      </c>
      <c t="n" r="B9" s="5">
        <v>195080</v>
      </c>
      <c t="n" r="C9" s="5">
        <v>2251735</v>
      </c>
    </row>
    <row r="10" spans="1:3">
      <c t="s" r="A10" s="4">
        <v>147</v>
      </c>
      <c t="n" r="B10" s="5">
        <v>8631</v>
      </c>
    </row>
    <row r="11" spans="1:3">
      <c t="s" r="A11" s="4">
        <v>148</v>
      </c>
      <c t="n" r="B11" s="5">
        <v>8015</v>
      </c>
    </row>
    <row r="12" spans="1:3">
      <c t="s" r="A12" s="3">
        <v>149</v>
      </c>
    </row>
    <row r="13" spans="1:3">
      <c t="s" r="A13" s="4">
        <v>31</v>
      </c>
      <c t="n" r="B13" s="5">
        <v>11248</v>
      </c>
      <c t="n" r="C13" s="5">
        <v>-51386</v>
      </c>
    </row>
    <row r="14" spans="1:3">
      <c t="s" r="A14" s="4">
        <v>35</v>
      </c>
      <c t="n" r="B14" s="5">
        <v>-69333</v>
      </c>
      <c t="n" r="C14" s="5">
        <v>-1317</v>
      </c>
    </row>
    <row r="15" spans="1:3">
      <c t="s" r="A15" s="4">
        <v>150</v>
      </c>
      <c t="n" r="B15" s="5">
        <v>-17210</v>
      </c>
    </row>
    <row r="16" spans="1:3">
      <c t="s" r="A16" s="4">
        <v>151</v>
      </c>
      <c t="n" r="B16" s="5">
        <v>25548</v>
      </c>
      <c t="n" r="C16" s="5">
        <v>-102461</v>
      </c>
    </row>
    <row r="17" spans="1:3">
      <c t="s" r="A17" s="4">
        <v>46</v>
      </c>
      <c t="n" r="B17" s="5">
        <v>-1716</v>
      </c>
    </row>
    <row r="18" spans="1:3">
      <c t="s" r="A18" s="4">
        <v>47</v>
      </c>
      <c t="n" r="B18" s="5">
        <v>24765</v>
      </c>
    </row>
    <row r="19" spans="1:3">
      <c t="s" r="A19" s="4">
        <v>48</v>
      </c>
      <c t="n" r="B19" s="5">
        <v>-25000</v>
      </c>
    </row>
    <row r="20" spans="1:3">
      <c t="s" r="A20" s="4">
        <v>49</v>
      </c>
      <c t="n" r="B20" s="5">
        <v>45473</v>
      </c>
    </row>
    <row r="21" spans="1:3">
      <c t="s" r="A21" s="4">
        <v>152</v>
      </c>
      <c t="n" r="B21" s="5">
        <v>-738690</v>
      </c>
      <c t="n" r="C21" s="5">
        <v>-107774</v>
      </c>
    </row>
    <row r="22" spans="1:3">
      <c t="s" r="A22" s="3">
        <v>153</v>
      </c>
    </row>
    <row r="23" spans="1:3">
      <c t="s" r="A23" s="4">
        <v>154</v>
      </c>
      <c t="n" r="B23" s="5">
        <v>-2649</v>
      </c>
      <c t="n" r="C23" s="5">
        <v>-1203</v>
      </c>
    </row>
    <row r="24" spans="1:3">
      <c t="s" r="A24" s="4">
        <v>155</v>
      </c>
      <c t="n" r="B24" s="5">
        <v>-250000</v>
      </c>
      <c t="n" r="C24" s="5">
        <v>-50000</v>
      </c>
    </row>
    <row r="25" spans="1:3">
      <c t="s" r="A25" s="4">
        <v>156</v>
      </c>
      <c t="n" r="B25" s="5">
        <v>-252649</v>
      </c>
      <c t="n" r="C25" s="5">
        <v>-51203</v>
      </c>
    </row>
    <row r="26" spans="1:3">
      <c t="s" r="A26" s="3">
        <v>157</v>
      </c>
    </row>
    <row r="27" spans="1:3">
      <c t="s" r="A27" s="4">
        <v>158</v>
      </c>
      <c t="n" r="B27" s="5">
        <v>-80280</v>
      </c>
      <c t="n" r="C27" s="5">
        <v>50000</v>
      </c>
    </row>
    <row r="28" spans="1:3">
      <c t="s" r="A28" s="4">
        <v>159</v>
      </c>
      <c t="n" r="B28" s="7">
        <v>379700</v>
      </c>
      <c t="n" r="C28" s="5">
        <v>200000</v>
      </c>
    </row>
    <row r="29" spans="1:3">
      <c t="s" r="A29" s="4">
        <v>160</v>
      </c>
      <c t="s" r="B29" s="4">
        <v>32</v>
      </c>
      <c t="n" r="C29" s="7">
        <v>-1548</v>
      </c>
    </row>
    <row r="30" spans="1:3">
      <c t="s" r="A30" s="4">
        <v>161</v>
      </c>
      <c t="n" r="B30" s="7">
        <v>26918</v>
      </c>
      <c t="s" r="C30" s="4">
        <v>32</v>
      </c>
    </row>
    <row r="31" spans="1:3">
      <c t="s" r="A31" s="4">
        <v>162</v>
      </c>
      <c t="n" r="B31" s="5">
        <v>322658</v>
      </c>
      <c t="s" r="C31" s="4">
        <v>32</v>
      </c>
    </row>
    <row r="32" spans="1:3">
      <c t="s" r="A32" s="4">
        <v>163</v>
      </c>
      <c t="n" r="B32" s="5">
        <v>195165</v>
      </c>
      <c t="n" r="C32" s="7">
        <v>40000</v>
      </c>
    </row>
    <row r="33" spans="1:3">
      <c t="s" r="A33" s="4">
        <v>164</v>
      </c>
      <c t="n" r="B33" s="5">
        <v>149500</v>
      </c>
    </row>
    <row r="34" spans="1:3">
      <c t="s" r="A34" s="4">
        <v>165</v>
      </c>
      <c t="n" r="C34" s="5">
        <v>76000</v>
      </c>
    </row>
    <row r="35" spans="1:3">
      <c t="s" r="A35" s="4">
        <v>166</v>
      </c>
      <c t="n" r="B35" s="5">
        <v>993661</v>
      </c>
      <c t="n" r="C35" s="5">
        <v>364452</v>
      </c>
    </row>
    <row r="36" spans="1:3">
      <c t="s" r="A36" s="4">
        <v>167</v>
      </c>
      <c t="n" r="B36" s="5">
        <v>2322</v>
      </c>
      <c t="n" r="C36" s="5">
        <v>205475</v>
      </c>
    </row>
    <row r="37" spans="1:3">
      <c t="s" r="A37" s="4">
        <v>168</v>
      </c>
      <c t="n" r="B37" s="5">
        <v>160377</v>
      </c>
      <c t="n" r="C37" s="5">
        <v>135612</v>
      </c>
    </row>
    <row r="38" spans="1:3">
      <c t="s" r="A38" s="4">
        <v>169</v>
      </c>
      <c t="n" r="B38" s="5">
        <v>162699</v>
      </c>
      <c t="n" r="C38" s="5">
        <v>341087</v>
      </c>
    </row>
    <row r="39" spans="1:3">
      <c t="s" r="A39" s="3">
        <v>170</v>
      </c>
    </row>
    <row r="40" spans="1:3">
      <c t="s" r="A40" s="4">
        <v>171</v>
      </c>
      <c t="n" r="B40" s="7">
        <v>5010</v>
      </c>
      <c t="n" r="C40" s="7">
        <v>2722</v>
      </c>
    </row>
    <row r="41" spans="1:3">
      <c t="s" r="A41" s="4">
        <v>172</v>
      </c>
      <c t="s" r="B41" s="4">
        <v>32</v>
      </c>
      <c t="s" r="C41" s="4">
        <v>32</v>
      </c>
    </row>
    <row r="42" spans="1:3">
      <c t="s" r="A42" s="3">
        <v>173</v>
      </c>
    </row>
    <row r="43" spans="1:3">
      <c t="s" r="A43" s="4">
        <v>174</v>
      </c>
      <c t="n" r="B43" s="7">
        <v>195080</v>
      </c>
      <c t="n" r="C43" s="7">
        <v>2251735</v>
      </c>
    </row>
    <row r="44" spans="1:3">
      <c t="s" r="A44" s="4">
        <v>147</v>
      </c>
      <c t="n" r="B44" s="5">
        <v>8631</v>
      </c>
      <c t="s" r="C44" s="4">
        <v>32</v>
      </c>
    </row>
    <row r="45" spans="1:3">
      <c t="s" r="A45" s="4">
        <v>175</v>
      </c>
      <c t="n" r="B45" s="5">
        <v>12495</v>
      </c>
      <c t="s" r="C45" s="4">
        <v>32</v>
      </c>
    </row>
    <row r="46" spans="1:3">
      <c t="s" r="A46" s="4">
        <v>176</v>
      </c>
      <c t="n" r="B46" s="7">
        <v>286768</v>
      </c>
      <c t="s" r="C46" s="4">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ummary of Significant Accounti</vt:lpstr>
      <vt:lpstr>Going Concern</vt:lpstr>
      <vt:lpstr>Business Acquisitions</vt:lpstr>
      <vt:lpstr>Deposit for Project</vt:lpstr>
      <vt:lpstr>Property and Equipment</vt:lpstr>
      <vt:lpstr>Goodwill</vt:lpstr>
      <vt:lpstr>Note Payable</vt:lpstr>
      <vt:lpstr>Convertible Notes Payable</vt:lpstr>
      <vt:lpstr>Derivative Liabilities</vt:lpstr>
      <vt:lpstr>Related Party Transactions</vt:lpstr>
      <vt:lpstr>Stockholders' Equity (Deficit)</vt:lpstr>
      <vt:lpstr>Commitments and Contingencies</vt:lpstr>
      <vt:lpstr>Subsequent Events</vt:lpstr>
      <vt:lpstr>Summary of Significant Accoun22</vt:lpstr>
      <vt:lpstr>Summary of Significant Accoun23</vt:lpstr>
      <vt:lpstr>Business Acquisitions (Tables)</vt:lpstr>
      <vt:lpstr>Goodwill (Tables)</vt:lpstr>
      <vt:lpstr>Convertible Notes Payable (Tabl</vt:lpstr>
      <vt:lpstr>Derivative Liabilities (Tables)</vt:lpstr>
      <vt:lpstr>Related Party Transactions (Tab</vt:lpstr>
      <vt:lpstr>Stockholders' Equity (Tables)</vt:lpstr>
      <vt:lpstr>Commitments and Contingencies (</vt:lpstr>
      <vt:lpstr>Organization and Operations (De</vt:lpstr>
      <vt:lpstr>Summary of Significant Accoun32</vt:lpstr>
      <vt:lpstr>Summary of Significant Accoun33</vt:lpstr>
      <vt:lpstr>Going Concern (Details Narrativ</vt:lpstr>
      <vt:lpstr>Business Acquisitions (Details)</vt:lpstr>
      <vt:lpstr>Business Acquisitions (Detail36</vt:lpstr>
      <vt:lpstr>Deposit for Project (Details)</vt:lpstr>
      <vt:lpstr>Property and Equipment (Details</vt:lpstr>
      <vt:lpstr>Goodwill (Details)</vt:lpstr>
      <vt:lpstr>Goodwill (Details) - Summary of</vt:lpstr>
      <vt:lpstr>Note Payable (Details)</vt:lpstr>
      <vt:lpstr>Convertible Notes Payable (Deta</vt:lpstr>
      <vt:lpstr>Convertible Notes Payable (De43</vt:lpstr>
      <vt:lpstr>Derivative Liabilities-converti</vt:lpstr>
      <vt:lpstr>Derivative Liabilities-conver45</vt:lpstr>
      <vt:lpstr>Related Party Transactions (Det</vt:lpstr>
      <vt:lpstr>Related Party Transactions (D47</vt:lpstr>
      <vt:lpstr>Related Party Transactions (D48</vt:lpstr>
      <vt:lpstr>Stockholders' Equity (Details)</vt:lpstr>
      <vt:lpstr>Stockholders' Equity (Details) </vt:lpstr>
      <vt:lpstr>Stockholders' Equity (Details51</vt:lpstr>
      <vt:lpstr>Stockholders' Equity (Details52</vt:lpstr>
      <vt:lpstr>Commitments and Contingencies53</vt:lpstr>
      <vt:lpstr>Commitments and Contingencies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41:47Z</dcterms:created>
  <dcterms:modified xmlns:dcterms="http://purl.org/dc/terms/" xmlns:xsi="http://www.w3.org/2001/XMLSchema-instance" xsi:type="dcterms:W3CDTF">2015-11-16T15:41:47Z</dcterms:modified>
  <dc:title xmlns:dc="http://purl.org/dc/elements/1.1/">Untitled</dc:title>
  <dc:description xmlns:dc="http://purl.org/dc/elements/1.1/"/>
  <dc:subject xmlns:dc="http://purl.org/dc/elements/1.1/"/>
  <cp:keywords/>
  <cp:category/>
</cp:coreProperties>
</file>